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Other Assets" sheetId="11" state="visible" r:id="rId11"/>
    <sheet xmlns:r="http://schemas.openxmlformats.org/officeDocument/2006/relationships" name="Leases" sheetId="12" state="visible" r:id="rId12"/>
    <sheet xmlns:r="http://schemas.openxmlformats.org/officeDocument/2006/relationships" name="Contracts with customer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Noncontrolling Interests - Oper" sheetId="17" state="visible" r:id="rId17"/>
    <sheet xmlns:r="http://schemas.openxmlformats.org/officeDocument/2006/relationships" name="Equity Incentive Award Plan" sheetId="18" state="visible" r:id="rId18"/>
    <sheet xmlns:r="http://schemas.openxmlformats.org/officeDocument/2006/relationships" name="Earnings Per Share" sheetId="19" state="visible" r:id="rId19"/>
    <sheet xmlns:r="http://schemas.openxmlformats.org/officeDocument/2006/relationships" name="Estimated Fair Value of Financi" sheetId="20" state="visible" r:id="rId20"/>
    <sheet xmlns:r="http://schemas.openxmlformats.org/officeDocument/2006/relationships" name="Commitments and Contingenci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in Real Estate (Tabl" sheetId="24" state="visible" r:id="rId24"/>
    <sheet xmlns:r="http://schemas.openxmlformats.org/officeDocument/2006/relationships" name="Other Assets (Tables)" sheetId="25" state="visible" r:id="rId25"/>
    <sheet xmlns:r="http://schemas.openxmlformats.org/officeDocument/2006/relationships" name="Leases (Tables)" sheetId="26" state="visible" r:id="rId26"/>
    <sheet xmlns:r="http://schemas.openxmlformats.org/officeDocument/2006/relationships" name="Contracts with customers (Table"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Noncontrolling Interests - Op30" sheetId="30" state="visible" r:id="rId30"/>
    <sheet xmlns:r="http://schemas.openxmlformats.org/officeDocument/2006/relationships" name="Equity Incentive Award Plan (Ta" sheetId="31" state="visible" r:id="rId31"/>
    <sheet xmlns:r="http://schemas.openxmlformats.org/officeDocument/2006/relationships" name="Earnings Per Share (Tables)"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in Real Estate (Deta" sheetId="39" state="visible" r:id="rId39"/>
    <sheet xmlns:r="http://schemas.openxmlformats.org/officeDocument/2006/relationships" name="Other Assets (Details)" sheetId="40" state="visible" r:id="rId40"/>
    <sheet xmlns:r="http://schemas.openxmlformats.org/officeDocument/2006/relationships" name="Leases - (Detail)" sheetId="41" state="visible" r:id="rId41"/>
    <sheet xmlns:r="http://schemas.openxmlformats.org/officeDocument/2006/relationships" name="Leases - Future minimum payment" sheetId="42" state="visible" r:id="rId42"/>
    <sheet xmlns:r="http://schemas.openxmlformats.org/officeDocument/2006/relationships" name="Contracts with customers (Detai" sheetId="43" state="visible" r:id="rId43"/>
    <sheet xmlns:r="http://schemas.openxmlformats.org/officeDocument/2006/relationships" name="Debt - Summary of Debt (Details" sheetId="44" state="visible" r:id="rId44"/>
    <sheet xmlns:r="http://schemas.openxmlformats.org/officeDocument/2006/relationships" name="Debt - Revolving Credit Facilit" sheetId="45" state="visible" r:id="rId45"/>
    <sheet xmlns:r="http://schemas.openxmlformats.org/officeDocument/2006/relationships" name="Debt - Unsecured Debt (Details)" sheetId="46" state="visible" r:id="rId46"/>
    <sheet xmlns:r="http://schemas.openxmlformats.org/officeDocument/2006/relationships" name="Debt - Maturities (Details)" sheetId="47" state="visible" r:id="rId47"/>
    <sheet xmlns:r="http://schemas.openxmlformats.org/officeDocument/2006/relationships" name="Derivatives and Hedging Activ48" sheetId="48" state="visible" r:id="rId48"/>
    <sheet xmlns:r="http://schemas.openxmlformats.org/officeDocument/2006/relationships" name="Stockholders' Equity (Details)" sheetId="49" state="visible" r:id="rId49"/>
    <sheet xmlns:r="http://schemas.openxmlformats.org/officeDocument/2006/relationships" name="Noncontrolling Interests - Op50" sheetId="50" state="visible" r:id="rId50"/>
    <sheet xmlns:r="http://schemas.openxmlformats.org/officeDocument/2006/relationships" name="Equity Incentive Award Plan (De" sheetId="51" state="visible" r:id="rId51"/>
    <sheet xmlns:r="http://schemas.openxmlformats.org/officeDocument/2006/relationships" name="Earnings Per Share (Details)" sheetId="52" state="visible" r:id="rId52"/>
    <sheet xmlns:r="http://schemas.openxmlformats.org/officeDocument/2006/relationships" name="Estimated Fair Value of Finan53"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8</t>
  </si>
  <si>
    <t>Jul. 25, 2018</t>
  </si>
  <si>
    <t>Document and Entity Information</t>
  </si>
  <si>
    <t>Entity Registrant Name</t>
  </si>
  <si>
    <t>CoreSite Realty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Investments in real estate:</t>
  </si>
  <si>
    <t>Land</t>
  </si>
  <si>
    <t>Buildings and improvements</t>
  </si>
  <si>
    <t>Total investments in real estate</t>
  </si>
  <si>
    <t>Less: Accumulated depreciation and amortization</t>
  </si>
  <si>
    <t>Net investment in operating properties</t>
  </si>
  <si>
    <t>Construction in progress</t>
  </si>
  <si>
    <t>Net investments in real estate</t>
  </si>
  <si>
    <t>Operating lease right-of-use assets</t>
  </si>
  <si>
    <t>Cash and cash equivalents</t>
  </si>
  <si>
    <t>Accounts and other receivables, net of allowance for doubtful accounts of $946 and $1,094 as of June 30, 2018, and December 31, 2017, respectively</t>
  </si>
  <si>
    <t>Lease intangibles, net of accumulated amortization of $9,234 and $8,585 as of June 30, 2018, and December 31, 2017, respectively</t>
  </si>
  <si>
    <t>Goodwill</t>
  </si>
  <si>
    <t>Other assets, net</t>
  </si>
  <si>
    <t>Total assets</t>
  </si>
  <si>
    <t>Liabilities:</t>
  </si>
  <si>
    <t>Debt, net of unamortized deferred financing costs of $6,428 and $4,930 as of June 30, 2018, and December 31, 2017, respectively</t>
  </si>
  <si>
    <t>Operating lease liabilities</t>
  </si>
  <si>
    <t>Accounts payable and accrued expenses</t>
  </si>
  <si>
    <t>Accrued dividends and distributions</t>
  </si>
  <si>
    <t>Acquired below-market lease contracts, net of accumulated amortization of $5,984 and $5,608 as of June 30, 2018, and December 31, 2017, respectively</t>
  </si>
  <si>
    <t>Unearned revenue, prepaid rent and other liabilities</t>
  </si>
  <si>
    <t>Total liabilities</t>
  </si>
  <si>
    <t>Stockholders' equity:</t>
  </si>
  <si>
    <t>Common Stock, par value $0.01, 100,000,000 shares authorized and 34,459,728 and 34,240,815 shares issued and outstanding at June 30, 2018, and December 31, 2017, respectively</t>
  </si>
  <si>
    <t>Additional paid-in capital</t>
  </si>
  <si>
    <t>Accumulated other comprehensive income</t>
  </si>
  <si>
    <t>Distributions in excess of net income</t>
  </si>
  <si>
    <t>Total stockholders' equity</t>
  </si>
  <si>
    <t>Noncontrolling interests</t>
  </si>
  <si>
    <t>Total equity</t>
  </si>
  <si>
    <t>Total liabilities and equity</t>
  </si>
  <si>
    <t>CONSOLIDATED BALANCE SHEETS (Parenthetical) - USD ($) $ in Thousands</t>
  </si>
  <si>
    <t>CONDENSED CONSOLIDATED BALANCE SHEETS</t>
  </si>
  <si>
    <t>Allowance for doubtful accounts (in dollars)</t>
  </si>
  <si>
    <t>Accumulated amortization, lease intangibles (in dollars)</t>
  </si>
  <si>
    <t>Unamortized Debt Issuance Expense</t>
  </si>
  <si>
    <t>Accumulated amortization of below-market lease</t>
  </si>
  <si>
    <t>Common Stock, par value (in dollars per share)</t>
  </si>
  <si>
    <t>Common stock, shares authorized</t>
  </si>
  <si>
    <t>Common Stock, shares issued</t>
  </si>
  <si>
    <t>Common Stock, shares outstanding</t>
  </si>
  <si>
    <t>CONSOLIDATED STATEMENTS OF OPERATIONS - USD ($) $ in Thousands</t>
  </si>
  <si>
    <t>3 Months Ended</t>
  </si>
  <si>
    <t>Jun. 30, 2017</t>
  </si>
  <si>
    <t>Data center revenue:</t>
  </si>
  <si>
    <t>Rental revenue</t>
  </si>
  <si>
    <t>Total operating revenues</t>
  </si>
  <si>
    <t>Operating expenses:</t>
  </si>
  <si>
    <t>Property operating and maintenance</t>
  </si>
  <si>
    <t>Real estate taxes and insurance</t>
  </si>
  <si>
    <t>Depreciation and amortization</t>
  </si>
  <si>
    <t>Sales and marketing</t>
  </si>
  <si>
    <t>General and administrative</t>
  </si>
  <si>
    <t>Rent</t>
  </si>
  <si>
    <t>Transaction Costs</t>
  </si>
  <si>
    <t>Total operating expenses</t>
  </si>
  <si>
    <t>Operating income</t>
  </si>
  <si>
    <t>Interest expense</t>
  </si>
  <si>
    <t>Income before income taxes</t>
  </si>
  <si>
    <t>Income tax benefit (expense)</t>
  </si>
  <si>
    <t>Net income</t>
  </si>
  <si>
    <t>Net income attributable to noncontrolling interests</t>
  </si>
  <si>
    <t>Net income attributable to CoreSite Realty Corporation</t>
  </si>
  <si>
    <t>Preferred stock dividends</t>
  </si>
  <si>
    <t>Net income attributable to common shares</t>
  </si>
  <si>
    <t>Net income per share attributable to common shares:</t>
  </si>
  <si>
    <t>Basic (in dollars per share)</t>
  </si>
  <si>
    <t>Diluted (in dollars per share)</t>
  </si>
  <si>
    <t>Weighted average common shares outstanding</t>
  </si>
  <si>
    <t>Basic (in shares)</t>
  </si>
  <si>
    <t>Diluted (in shares)</t>
  </si>
  <si>
    <t>Power Revenue</t>
  </si>
  <si>
    <t>Revenue</t>
  </si>
  <si>
    <t>Interconnection Revenue</t>
  </si>
  <si>
    <t>Tenant Reimbursement And Other Revenue</t>
  </si>
  <si>
    <t>Office Light Industrial And Other Revenue</t>
  </si>
  <si>
    <t>CONSOLIDATED STATEMENTS OF COMPREHENSIVE INCOME - USD ($) $ in Thousands</t>
  </si>
  <si>
    <t>CONDENSED CONSOLIDATED STATEMENTS OF COMPREHENSIVE INCOME</t>
  </si>
  <si>
    <t>Other comprehensive income (loss):</t>
  </si>
  <si>
    <t>Unrealized gain (loss) on derivative contracts</t>
  </si>
  <si>
    <t>Reclassification of other comprehensive income (loss) to interest expense</t>
  </si>
  <si>
    <t>Comprehensive income</t>
  </si>
  <si>
    <t>Comprehensive income attributable to noncontrolling interests</t>
  </si>
  <si>
    <t>Comprehensive income attributable to CoreSite Realty Corporation</t>
  </si>
  <si>
    <t>CONSOLIDATED STATEMENTS OF EQUITY - 6 months ended Jun. 30, 2018 - USD ($) $ in Thousands</t>
  </si>
  <si>
    <t>Common Stock</t>
  </si>
  <si>
    <t>Additional Paid-in Capital</t>
  </si>
  <si>
    <t>Accumulated Other Comprehensive Income (Loss)</t>
  </si>
  <si>
    <t>Distributions in Excess of Net Income</t>
  </si>
  <si>
    <t>Total Stockholders' Equity</t>
  </si>
  <si>
    <t>Noncontrolling Interests</t>
  </si>
  <si>
    <t>Total</t>
  </si>
  <si>
    <t>Balance at Dec. 31, 2017</t>
  </si>
  <si>
    <t>Balance (in shares) at Dec. 31, 2017</t>
  </si>
  <si>
    <t>Increase (Decrease) in Stockholders' Equity</t>
  </si>
  <si>
    <t>Redemption of noncontrolling interests</t>
  </si>
  <si>
    <t>Redemption of noncontrolling interests (in shares)</t>
  </si>
  <si>
    <t>Issuance of stock awards, net of forfeitures (in shares)</t>
  </si>
  <si>
    <t>Exercise of stock options</t>
  </si>
  <si>
    <t>Exercise of stock options (in shares)</t>
  </si>
  <si>
    <t>Share-based compensation</t>
  </si>
  <si>
    <t>Dividends and distributions</t>
  </si>
  <si>
    <t>Other comprehensive income</t>
  </si>
  <si>
    <t>Balance at Jun. 30, 2018</t>
  </si>
  <si>
    <t>Balance (in shares) at Jun. 30, 2018</t>
  </si>
  <si>
    <t>CONSOLIDATED STATEMENTS OF CASH FLOWS - USD ($) $ in Thousands</t>
  </si>
  <si>
    <t>CASH FLOWS FROM OPERATING ACTIVITIES</t>
  </si>
  <si>
    <t>Adjustments to reconcile net income to net cash provided by operating activities:</t>
  </si>
  <si>
    <t>Amortization of above/below market leases</t>
  </si>
  <si>
    <t>Amortization of deferred financing costs</t>
  </si>
  <si>
    <t>Bad debt expense</t>
  </si>
  <si>
    <t>Changes in operating assets and liabilities:</t>
  </si>
  <si>
    <t>Accounts receivable</t>
  </si>
  <si>
    <t>Deferred rent receivable</t>
  </si>
  <si>
    <t>Deferred leasing costs</t>
  </si>
  <si>
    <t>Other assets</t>
  </si>
  <si>
    <t>Operating leases</t>
  </si>
  <si>
    <t>Net cash provided by operating activities</t>
  </si>
  <si>
    <t>CASH FLOWS FROM INVESTING ACTIVITIES</t>
  </si>
  <si>
    <t>Tenant improvements</t>
  </si>
  <si>
    <t>Real estate improvements</t>
  </si>
  <si>
    <t>Acquisition of CH2 land</t>
  </si>
  <si>
    <t>Acquisition of U.S. Colo, net of cash received</t>
  </si>
  <si>
    <t>Net cash used in investing activities</t>
  </si>
  <si>
    <t>CASH FLOWS FROM FINANCING ACTIVITIES</t>
  </si>
  <si>
    <t>Proceeds from exercise of stock options</t>
  </si>
  <si>
    <t>Proceeds from revolving credit facility</t>
  </si>
  <si>
    <t>Payments on revolving credit facility</t>
  </si>
  <si>
    <t>Proceeds from unsecured debt</t>
  </si>
  <si>
    <t>Payments of loan fees and cost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 net of capitalized amounts</t>
  </si>
  <si>
    <t>Cash paid for operating lease liabilities</t>
  </si>
  <si>
    <t>NON-CASH INVESTING AND FINANCING ACTIVITY</t>
  </si>
  <si>
    <t>Construction costs payable capitalized to real estate</t>
  </si>
  <si>
    <t>Accrual of dividends and distributions</t>
  </si>
  <si>
    <t>NON-CASH OPERATING ACTIVITY</t>
  </si>
  <si>
    <t>Lease liabilities arising from obtaining right-of-use assets</t>
  </si>
  <si>
    <t>Organization and Description of Business</t>
  </si>
  <si>
    <t>1. Organization and Description of Business
CoreSite Realty Corporation (the “Company,” “we,” “us,” or “our”) was organized in the State of Maryland on February 17, 2010, and is a fully-integrated, self-administered, and self-managed real estate investment trust (“REIT”). Through our controlling interest in CoreSite, L.P. (our “Operating Partnership”), we are engaged in the business of owning, acquiring, constructing and operating data centers. As of June 30, 2018, the Company owns a 71.1% common interest in our Operating Partnership, and affiliates of The Carlyle Group and others own a 28.9% interest in our Operating Partnership. See additional discussion in Note 10, Noncontrolling Interests — Operating Partnership.</t>
  </si>
  <si>
    <t>Summary of Significant Accounting Policies</t>
  </si>
  <si>
    <t>2. Summary of Significant Accounting Policies
Principles of Consolidation and Basis of Presentation
The accompanying unaudited condensed consolidated financial statements have been prepared by our management in accordance with U.S. generally accepted accounting principles (“GAAP”) for interim financial information and in compliance with the rules and regulations of the U.S. Securities and Exchange Commission. Accordingly, these unaudited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six months ended June 30, 2018, are not necessarily indicative of the expected results for the year ending December 31, 2018. These unaudited condensed consolidated financial statements should be read in conjunction with the audited consolidated financial statements and the notes thereto included in our Annual Report on Form 10-K for the year ended December 31, 2017.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
Recently Adopted Accounting Pronouncements
Revenue from Contracts with Customers
In May 2014, the Financial Accounting Standards Board (“FASB”) issued guidance codified in Accounting Standards Codification (“ASC”) Topic 606, Revenue Recognition — Revenue from Contracts with Customers , which amends the guidance in former ASC Topic 605, Revenue Recognition . The standard establishes a five-step model framework which recognizes revenue as an entity transfers control of goods or services to the customer and requires enhanced disclosures.
The standard provides guidance for our nonlease revenue components, including power, interconnection, and tenant reimbursement revenue. We adopted this standard effective January 1, 2018, using the cumulative effect method. The adoption did not result in a cumulative catch-up adjustment to opening equity and does not change the recognition pattern of our operating revenues. Under the standard, disclosures are required to provide information on the nature, amount, timing, and uncertainty of revenue, certain costs, and cash flows arising from contracts with customers. See additional discussion below and in Note 6, Contracts with Customers.
Leases
In February 2016, the FASB issued guidance codified in ASC Topic 842, Leases , which amends the guidance in former ASC Topic 840, Leases . The new standard increases transparency and comparability by requiring the recognition by lessees of right-of-use (“ROU”) assets and lease liabilities on the balance sheet for those leases classified as operating leases. Under the standard, disclosures are required to meet the objective of enabling users of financial statements to assess the amount, timing, and uncertainty of cash flows arising from leases.
We elected to early adopt the lease standard effective January 1, 2018, concurrent with our adoption of the new revenue recognition standard. The lease standard requires a modified retrospective transition approach as of the January 1, 2016, transition dat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densed consolidated statements of operations and did not result in a cumulative catch-up adjustment to opening equity.
Adoption of the lease standard had a material impact on our condensed consolidated balance sheets. As a lessee, we adjusted certain previously reported financial statements to include the recognition of ROU assets and lease liabilities for operating leases. See the table below for the impact of adoption of the lease standard on our condensed consolidated balance sheet as of December 31, 2017 (in thousands):
As Previously
New Lease Standard
As Adjusted
Operating lease right-of-use assets
$
—
$
92,984
$
92,984
Operating lease liabilities
—
102,912
102,912
Deferred rent payable
9,928
(9,928)
—
As a lessor, our recognition of rental revenue remained mainly consistent with previous guidance, apart from the narrower definition of initial direct costs that can be capitalized. The new standard defines initial direct costs as only the incremental costs of signing a lease. Internal sales employees’ compensation, payroll-related fringe benefits and certain external legal fees related to the execution of successful lease agreements no longer meet the definition of initial direct costs under the new standard and will be accounted for as a sales and marketing expense or general and administrative expense in our condensed consolidated statements of operations. As a result of electing the package of practical expedients described above, existing leases, including the allocation of consideration between lease and nonlease components, and related initial direct costs have not been reassessed prior to the effective date and therefore adoption of the lease standard did not have an impact on our previously reported condensed consolidated statements of operations.
Statement of Cash Flows
In August 2016, the FASB issued guidance codified in Accounting Standards Update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We adopted this standard effective January 1, 2018, and the provisions of ASU 2016-15 did not have a material impact on our condensed consolidated financial statements.
Derivatives and Hedging
In August 2017, the FASB issued guidance codified in ASU 2017-12, Derivatives and Hedging (Topic 815): Targeted Improvements to Accounting for Hedging Activities. ASU 2017-12 simplifies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elected to early adopt this standard effective April 1, 2018, with an initial application date of January 1, 2018, using a modified retrospective transition and the provisions of ASU 2017-12 did not have a material impact on our condensed consolidated financial statements.
Recent Accounting Pronouncements Not Yet Adopted
Intangibles – Goodwill and Other
In January 2017, the FASB issued guidance codified in ASU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is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U 2017-04 to have a material impact on our condensed consolidated financial statements.
Leases – Targeted Improvements
In January 2018, the FASB proposed an ASU for targeted improvements to lease accounting. The proposed ASU provides a practical expedient which allows lessors to not separate nonlease components from the related lease components if both the timing and pattern of revenue recognition are the same for the nonlease component(s) and related lease component, and the combined single lease component would be classified as an operating lease. The FASB has deliberated on the comment letters received and approved additional clarifications to the proposed ASU, including allowing lessors to apply the practical expedient to all existing leases on a retrospective or prospective basis. We intend to elect the practical expedient and combine our lease and nonlease components that meet the defined criteria once the FASB issues the ASU. After election of this practical expedient, we plan to adjust our condensed consolidated statements of operations to present our revenues as follows:
Currently
Anticipated Adjustment
Adjusted
Condensed Consolidated Statement of Operations
Three Months Ended June 30, 2018
Rental revenue
$
74,143
$
(74,143)
$
—
Power revenue
38,986
(38,986)
—
Tenant reimbursement and other
3,018
(3,018)
—
Rental, power, and related revenue
—
116,147
116,147
Three Months Ended June 30, 2017
Rental revenue
$
64,853
$
(64,853)
$
—
Power revenue
32,410
(32,410)
—
Tenant reimbursement and other
2,329
(2,329)
—
Rental, power, and related revenue
—
99,592
99,592
Six Months Ended June 30, 2018
Rental revenue
$
145,176
$
(145,176)
$
—
Power revenue
75,389
(75,389)
—
Tenant reimbursement and other
5,590
(5,590)
—
Rental, power, and related revenue
—
226,155
226,155
Six Months Ended June 30, 2017
Rental revenue
$
129,104
$
(129,104)
$
—
Power revenue
63,271
(63,271)
—
Tenant reimbursement and other
4,605
(4,605)
—
Rental, power, and related revenue
—
196,980
196,980
Use of Estimates
The preparation of these unaudited condensed consolidated financial statements, in conformity with GAAP, requires our management to make estimates and assumptions that affect the reported amounts of assets and liabilities and disclosure of contingencies at the date of the unaudited condensed consolidated financial statements and the reported amounts of revenues and expenses during the reporting period. We evaluate our estimates, including those related to assessing our standalone selling prices, performance-based equity compensation plans and the carrying values of our real estate properties, goodwill, and accrued liabilities. We base our estimates on historical experience, current market conditions, and various other assumptions that we believe to be reasonable under the circumstances. Actual results may vary from those estimates and those estimates could vary under different assumptions or conditions.
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ject is ready for its intended use and held available for occupancy. Interest is capitalized during the period of development based upon applying the weighted-average borrowing rate to the actual development costs expended. Capitalized interest costs were $1.1 million and $0.8 million for the three months ended June 30, 2018, and 2017, respectively. Capitalized interest costs were $2.2 million and $1.4 million for the six months ended June 30, 2018, and 2017, respectively.
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30.8 million and $26.7 million for the three months ended June 30, 2018, and 2017, respectively. Depreciation expense was $59.9 million and $53.5 million for the six months ended June 30, 2018, and 2017, respectively.
Acquisition of Investment in Real Estate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three or six months ended June 30, 2018, or 2017.
The excess of the cost of an acquired business over the net of the amounts assigned to assets acquired (including identified intangible assets) and liabilities assumed is recorded as goodwill. As of June 30, 2018, and December 31, 2017, we had $40.6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three or six months ended June 30, 2018, or 2017.
Cash and Cash Equivalents
Cash and cash equivalents include all non-restricted cash held in financial institutions and other non-restricted highly liquid short-term investments with original maturities at acquisition of three months or less.
Initial Direct Costs
Initial direct costs include commissions paid to third parties, including brokers, leasing and referral agents, and internal sales commissions paid to employees for successful execution of lease agreements. Initial direct costs are incremental costs that would not have been incurred if the lease agreement had not been executed. These commissions are capitalized and generally amortized over the term of the related leases using the straight-line method. If a customer lease terminates prior to the expiration of its initial term, any unamortized initial direct costs related to the lease are written off to amortization expense. Amortization of initial direct costs were $3.9 million and $4.0 million for the three months ended June 30, 2018, and 2017, respectively. Amortization of initial direct costs was $7.8 million and $8.1 million for the six months ended June 30, 2018, and 2017, respectively. Initial direct costs are included within other assets in the condensed consolidated balance sheets and consisted of the following, net of amortization, as of June 30, 2018, and December 31, 2017 (in thousands):
June 30,
December 31,
2018
2017
Internal sales commissions
$
16,118
$
17,402
Third party commissions
10,502
11,802
Other
679
775
Total
$
27,299
$
29,979
Deferred Financing Costs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Depending on the type of debt instrument, deferred financing costs are reported either in other assets or as a direct deduction from the carrying amount of the related debt liabilities in our condensed consolidated balance sheets.
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six months ended June 30, 2018, and 2017, no impairment of long-lived assets was recognized in the condensed consolidated financial statements.
Derivative Instruments and Hedging Activities
We reflect all derivative instruments at fair value as either assets or liabilities on the condensed consolidated balance sheets. For those derivative instruments that are designated and qualify as hedging instruments, we record the gain or loss on the hedging instruments as a component of accumulated other comprehensive income or loss. For derivatives that do not meet the criteria for hedge accounting, changes in fair value are immediately recognized within net income. See additional discussion in Note 8, Derivatives and Hedging Activities.
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No impairment was recognized related to internal-use software in the condensed consolidated statements of operations for the three and six months ended June 30, 2018, and 2017.
Revenue Recognition
We derive our revenues from leases with customers for data center and office and light-industrial space. Our data center leases include rental revenue lease components and nonlease revenue components, such as power.
Data center lease rental revenue and power arrangements are included within a single contract, which requires that we allocate the transaction consideration to each lease and nonlease component on a relative standalone selling price basis. In instances where standalone selling prices are not directly observable, such as when we do not sell the product or service separately, we determine our standalone selling prices by maximizing our use of observable inputs as well as various market conditions. We typically have more than one standalone selling price for individual services due to the variability of the pricing of those services based on market, building, and customer specific conditions. We estimate standalone selling prices based on the contractual prices charged to customers and allocate discounts proportionately when necessary.
Interconnection revenue and other data center services revenue are accounted for as separate contracts that are generally month-to-month or a point-in-time service and are not combined with lease and power arrangements.
Lessor Rental Revenue
Our leases with customers are classified as operating leases and rental revenue is recognized on a straight-line basis over the customer lease term. Occasionally, our customer leases include options to extend or terminate the lease agreements. We do not include any of these extension or termination options in a customer’s lease term for lease classification purposes or recognizing rental revenue unless we are reasonably certain the customer will exercise these extension or termination options. The excess of rents recognized over amounts contractually due pursuant to the underlying leases is recorded as deferred rent receivable within our condensed consolidated balance sheets.
Power Revenue
Customer power arrangements are coterminous with the customer’s underlying lease and have the same pattern of transfer over the lease term. In general, we provide two power products, including a fixed (breakered-amperage) and variable (sub-metered) model. Over the lease term, monthly power services are substantially the same and we account for the nonlease component as a series of distinct services.
For our fixed power arrangements, a customer is billed and pays a fixed monthly fee per committed available amount of connected power. The customer simultaneously receives and consumes the power benefits we provide over the lease term and we recognize power revenue on a straight-line basis over the lease term.
For our variable power arrangements, a customer pays us variable monthly fees for the specific amount of power utilized at the current utility rates. Customers have the flexibility to increase or decrease the amount of power consumed, and therefore “sub-metered power” revenue is constrained at contract inception. We recognize power revenue each month as the uncertainty related to the consideration is resolved, as power is provided to our customers, and our customers utilize the power.
Interconnection Revenue
Interconnection services are generally contracted on a month-to-month basis cancellable by the customer at any time. We recognize revenue each month as these services are delivered to and utilized by our customers.
Tenant Reimbursement and Other Revenue
Some of our leases contain provisions under which our customers reimburse us for common area maintenance and other executory costs. Such tenant reimbursements are recognized in the period that the expenses are recognized. We also provide other data center support services to our customers, which are generally provided to customers at a point in time. We recognize revenue each month as these service are delivered to and utilized by our customers.
A provision for uncollectible accounts is recorded if a receivable balance relating to contractual rent, rent recorded on a straight-line basis, tenant reimbursements or other billed amounts is considered by management to be uncollectible. At June 30, 2018, and December 31, 2017, the allowance for doubtful accounts totaled $0.9 million and $1.1 million, respectively, on the condensed consolidated balance sheets.
Lessee Accounting
We determine if an arrangement is a lease at inception. Our operating lease agreements are primarily for real estate space and are included within operating lease ROU assets and operating lease liabilities on the condensed consolidated balance sheets.
ROU assets represent our right to use an underlying asset for the lease term and lease liabilities represent our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We have elected to account for forfeitures as they occur.
Asset Retirement and Environmental Remediation Obligations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June 30, 2018, and December 31, 2017, the amount included in unearned revenue, prepaid rent and other liabilities on the condensed consolidated balance sheets was $1.5 million at each date.
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o maintain REIT status, we must distribute a minimum of 90% of our taxable income. However, it is our policy and intent, subject to change, to distribute 100% of our taxable income and therefore, no provision is required in the accompanying condensed consolidated financial statements for federal income taxes with regards to our activities and our subsidiary pass-through entities. The allocable share of taxable income is included in the income tax returns of our stockholders. We are subject to the statutory requirements of the locations in which we conduct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June 30, 2018, and December 31, 2017, the gross deferred income taxes were not material.
We currently have no liabilities for uncertain income tax positions. The earliest tax year for which we are subject to examination is 2014.
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
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Investment in Real Estate</t>
  </si>
  <si>
    <t>3. Investment in Real Estate
The following is a summary of the properties owned or leased by market at June 30, 2018 (in thousands):
Buildings and
Construction in
Market
Land
Improvements
Progress
Total Cost
Boston
$
5,154
$
106,981
$
445
$
112,580
Chicago (1)
5,493
113,068
5,258
123,819
Denver
—
27,610
1,593
29,203
Los Angeles (2)
28,467
331,820
13,161
373,448
Miami
728
11,745
1,383
13,856
New York
2,729
148,833
35,431
186,993
Northern Virginia
23,679
325,068
70,555
419,302
San Francisco Bay
31,386
624,444
18,410
674,240
Total
$
97,636
$
1,689,569
$
146,236
$
1,933,441
(1)
On January 29, 2018, we acquired a two-acre land parcel located in downtown Chicago, Illinois, for a purchase price of $4.5 million. We expect to build a 175,000 square foot turn-key data center building on the acquired land parcel, which we refer to as CH2, upon the receipt of necessary permits and entitlements.
(2)
On April 20, 2018, we acquired U.S. Colo, a carrier-neutral, network-dense colocation provider, located in Los Angeles, California, for a purchase price of $6.3 million, net of previously accrued legal expense. In connection with the U.S. Colo acquisition, we assumed a leasehold interest of 6,723 square feet at our existing LA1 facility. We also assumed a leasehold interest of 21,850 square feet at a nearby colocation data center facility, which we refer to as LA4.</t>
  </si>
  <si>
    <t>Other Assets</t>
  </si>
  <si>
    <t>Other Assets.</t>
  </si>
  <si>
    <t>4. Other Assets
Other assets consisted of the following, net of amortization and depreciation, if applicable for each line item, as of June 30, 2018, and December 31, 2017 (in thousands):
June 30,
December 31,
2018
2017
Deferred rent receivable
$
42,705
$
40,038
Initial direct costs
27,299
29,979
Internal-use software
17,665
17,477
Prepaid expenses
6,745
6,770
Corporate furniture, fixtures and equipment
5,686
6,408
Deferred financing costs - revolving credit facility
3,311
957
Other
2,776
1,872
Total
$
106,187
$
103,501</t>
  </si>
  <si>
    <t>Leases</t>
  </si>
  <si>
    <t>5. Leases
As the lessee, we currently lease real estate space under noncancelable operating lease agreements for our turn-key data centers at NY1, LA1, LA4, DC1, DC2, DE1, and DE2, and our corporate headquarters located in Denver, Colorado. Our leases have remaining lease terms of one year to 11 years, some of which include options to extend the leases for up to an additional 20 years. We do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ten years and five years at June 30, 2018, and December 31, 2017, respectively. The weighted-average discount rate was 4.9% and 4.8% at June 30, 2018, and December 31, 2017.
On June 30, 2018, we extended the term of approximately 160,000 NRSF of our existing LA1 space from July 2022 to July 2029. As a result of this modification, we re-measured the lease liability and adjusted the ROU asset by $91.4 million. We also expanded our LA1 facility by leasing an additional 17,238 square feet, which we plan to convert into turn-key data center space. We expect this lease to commence once we obtain control of the space and start construction activities in the second half of 2018 with a lease term through July 2029, concurrent with our existing space. In addition, we assumed a $5.3 million lease liability and ROU asset associated with the acquisition of U.S. Colo in April 2018.
The components of lease expense were as follows (in thousands):
Three Months Ended June 30,
Six Months Ended June 30,
2018
2017
2018
2017
Lease expense:
Operating lease expense
$
5,418
$
5,089
$
10,645
$
10,178
Variable lease expense
1,129
842
2,302
1,715
Rent expense
$
6,547
$
5,931
$
12,947
$
11,893
The future minimum lease payments to be paid under noncancelable leases in effect at June 30, 2018, are as follows (in thousands):
Operating
Period / Year Ending December 31,
Leases
2018
$
11,848
2019
24,282
2020
24,651
2021
24,406
2022
24,035
Thereafter
136,507
Total lease payments
$
245,729
Less imputed interest
(54,235)
Total
$
191,494</t>
  </si>
  <si>
    <t>Contracts with customers</t>
  </si>
  <si>
    <t>6. Contracts with Customers
The future minimum lease payments to be received under noncancelable operating leases and the minimum payments to be received for our fixed contracted power services in effect at June 30, 2018, are as follows (in thousands):
Period / Year Ending December 31,
Rent
Power
2018
$
136,873
$
37,124
2019
216,169
47,118
2020
149,240
24,945
2021
113,350
13,711
2022
86,292
7,755
Thereafter
170,391
4,561
Total
$
872,315
$
135,214
In addition to our fixed minimum lease and power service payments, we receive monthly fees for variable power arrangements, interconnection services and tenant reimbursements.</t>
  </si>
  <si>
    <t>Debt</t>
  </si>
  <si>
    <t>7. Debt
A summary of outstanding indebtedness as of June 30, 2018, and December 31, 2017, is as follows (in thousands):
Maturity
June 30,
December 31,
Interest Rate
Date
2018
2017
Revolving credit facility
3.54% and 3.11% at June 30, 2018, and December 31, 2017, respectively
April 19, 2022
$
111,964
$
169,500
2020 Senior unsecured term loan (1)
3.16% and 3.00% at June 30, 2018, and December 31, 2017, respectively
June 24, 2020
150,000
150,000
2021 Senior unsecured term loan
3.49% and 3.06% at June 30, 2018, and December 31, 2017, respectively
February 2, 2021
100,000
100,000
2022 Senior unsecured term loan (2)
3.34% and 3.04% at June 30, 2018, and December 31, 2017, respectively
April 19, 2022
200,000
200,000
2023 Senior unsecured term loan (3)
3.80% at June 30, 2018
April 19, 2023
150,000
—
2023 Senior unsecured notes
4.19% at June 30, 2018, and December 31, 2017, respectively
June 15, 2023
150,000
150,000
2024 Senior unsecured notes
3.91% at June 30, 2018, and December 31, 2017, respectively
April 20, 2024
175,000
175,000
Total principal outstanding
`
1,036,964
944,500
Unamortized deferred financing costs
(6,428)
(4,930)
Total debt
$
1,030,536
$
939,570
(1)
Our Operating Partnership has in place a swap agreement with respect to the 2020 Term Loan (as defined below) to swap the variable interest rate associated with $75 million, or 50% of the principal amount, of the 2020 Term Loan to a fixed rate of approximately 2.83% per annum at our current leverage ratio. The interest rate on the remaining $75 million of the 2020 Term Loan is based on LIBOR plus the applicable spread. The effective interest rate as of June 30, 2018, is 3.16%. See Note 8 – Derivatives and Hedging Activities.
(2)
Our Operating Partnership has in place a swap agreement with respect to the 2022 Term Loan (as defined below) to swap the variable interest rate associated with $50 million, or 25% of the principal amount of the 2022 Term Loan to a fixed rate of approximately 2.88% per annum at our current leverage ratio as of June 30, 2018. The interest rate on the remaining $150 million of the 2022 Term Loan is based on LIBOR plus the applicable spread. The effective interest rate as of June 30, 2018, is 3.34%. See Note 8 – Derivatives and Hedging Activities.
(3)
Our Operating Partnership has in place a swap agreement with respect to the 2023 Term Loan (as defined below) to swap the variable interest rate associated with $75 million, or 50% of the principal amount of the 2023 Term Loan, to a fixed rate of approximately 4.12% per annum at our current leverage ratio as of June 30, 2018. The interest rate on the remaining $75 million of the 2023 Term Loan is based on LIBOR plus the applicable spread. The effective interest rate as of June 30, 2018, is 3.80%. See Note 8 – Derivatives and Hedging Activities.
Revolving Credit Facility
On April 19, 2018, our Operating Partnership and certain subsidiary co-borrowers amended and restated our previous credit agreement, (as amended, the “Amended and Restated Credit Agreement”), in order to provide additional liquidity of $250 million, which was used to pay down a portion of the then-existing current revolving credit facility balance, fund continued development across our portfolio, and for general corporate purposes. The Amended and Restated Credit Agreement, among other things, increased the revolving credit facility from $350 million to $450 million and extended the maturity date from June 24, 2019, to April 19, 2022, with a one-time extension option, which, if exercised, would extend the maturity date to April 19, 2023. The exercise of the extension option is subject to the payment of an extension fee equal to 10 basis points of the total commitment under the Amended and Restated Credit Agreement at initial maturity and certain other customary conditions. The Amended and Restated Credit Agreement increased our total commitment from $600 million to $850 million, consisting of a $450 million revolving credit facility, a $150 million senior unsecured term loan scheduled to mature on June 24, 2020, a $100 million senior unsecured term loan scheduled to mature on February 2, 2021, and a new $150 million senior unsecured term loan scheduled to mature on April 19, 2023. See “2020 Senior Unsecured Term Loan,” “2021 Senior Unsecured Term Loan,” and “2023 Senior Unsecured Term Loan” below for a discussion of the $150 million, $100 million, and $150 million term loans, respectively. The Amended and Restated Credit Agreement also increased our accordion feature by $150 million to $350 million, which allows our Operating Partnership to increase the total commitment from $850 million to $1.2 billion, under specified circumstances, including securing capital from new or existing lenders.
Borrowings under the revolving credit facility have been amended to bear interest at a variable rate per annum equal to either (i) LIBOR plus 145 basis points to 205 basis points, or (ii) a base rate plus 45 basis points to 105 basis points, each depending on our Operating Partnership’s leverage ratio. At June 30, 2018, our Operating Partnership’s leverage ratio was 24.3% and the interest rate was LIBOR plus 145 basis points.
The total amount available for borrowing under the revolving credit facility, is equal to the lesser of $450.0 million or the availability calculated based on our unencumbered asset pool. As of June 30, 2018, the borrowing capacity was $450.0 million. As of June 30, 2018, $112.0 million was borrowed and outstanding, $4.9 million was outstanding under letters of credit, and therefore $333.1 million remained available for us to borrow under the revolving credit facility.
Our ability to borrow under the Amended and Restated Credit Agreement is subject to ongoing compliance with a number of financial covenants and other customary restrictive covenants, including, among others:
·
a maximum leverage ratio (defined as total consolidated indebtedness to total gross asset value) of 60%, which, as of June 30, 2018, was 24.3%
·
a maximum secured debt ratio (defined as total consolidated secured debt to total gross asset value) of 40%, which, as of June 30, 2018, was 0.0%
·
a minimum fixed charge coverage ratio (defined as adjusted consolidated earnings before interest, taxes, depreciation and amortization to consolidated fixed charges) of 1.5 to 1.0, which, as of June 30, 2018, was 7.9 to 1.0.
The Amended and Restated Credit Agreement ranks pari passu with the 2020 Term Loan, the 2021 Term Loan, the 2022 Term Loan, the 2023 Term Loan (each as defined herein), the 2023 Notes, and the 2024 Notes and contains the same financial covenants and other customary restrictive covenants as those debt instruments. In connection with the Amended and Restated Credit Agreement, the revolving credit facility and senior unsecured term loans were amended to remove or change certain financial covenants and other customary restrictive covenants, including removal of covenants limiting distributions (except upon an event of default), incurrence of unhedged variable rate debt, and increases or decreases, as applicable to a number of ratios and other figures in the Amended and Restated Credit Agreement resulting in increased flexibility for our Operating Partnership. As of June 30, 2018, we were in compliance with all of the financial covenants under the Amended and Restated Credit Agreement.
2020 Senior Unsecured Term Loan
On June 24, 2015, in connection with, and pursuant to the terms of, the previous credit agreement, our Operating Partnership and certain subsidiaries entered into a $150 million senior unsecured term loan (the “2020 Term Loan”). The 2020 Term Loan has a five-year term maturing on June 24, 2020. The 2020 Term Loan ranks pari passu with the 2021 Term Loan, the 2022 Term Loan, the 2023 Term Loan, the 2023 Notes, the 2024 Notes and the Amended and Restated Credit Agreement and contains the same financial covenants and other customary restrictive covenants as those debt instruments. As of June 30, 2018, we were in compliance with all of the financial covenants under the 2020 Term Loan.
As a result of the Amended and Restated Credit Agreement, the borrowings under the 2020 Term Loan bear interest at a variable rate per annum equal to either (i) LIBOR plus 140 basis points to 200 basis points, or (ii) a base rate plus 40 basis points to 100 basis points, each depending on our Operating Partnership's leverage ratio. At June 30, 2018, the Operating Partnership’s leverage ratio was 24.3% and the interest rate was LIBOR plus 140 basis points.
2021 Senior Unsecured Term Loan
On February 2, 2016, pursuant to the terms of the previous credit agreement, we partially exercised the accordion feature and entered into a $100 million senior unsecured term loan (the “2021 Term Loan”). The 2021 Term Loan has a five-year term maturing on February 2, 2021. The 2021 Term Loan ranks pari passu with the 2020 Term Loan, the 2022 Term Loan, the 2023 Term Loan, the 2023 Notes, the 2024 Notes and the Amended and Restated Credit Agreement and contains the same financial covenants and other customary restrictive covenants as those debt instruments. As of June 30, 2018, we were in compliance with all of the financial covenants under the 2021 Term Loan.
As a result of the Amended and Restated Credit Agreement, the borrowings under the 2021 Term Loan bear interest at a variable rate per annum equal to either (i) LIBOR plus 140 basis points to 200 basis points, or (ii) a base rate plus 40 basis points to 100 basis points, each depending on our Operating Partnership’s leverage ratio. At June 30, 2018, our Operating Partnership’s leverage ratio was 24.3% and the interest rate was LIBOR plus 140 basis points.
2022 Senior Unsecured Term Loan
On April 19, 2017, our Operating Partnership and certain subsidiaries amended and restated the $100 million senior unsecured term loan, originally entered into on January 31, 2014, to (i) exercise the accordion feature to increase the total commitments to $200 million, (ii) extend the maturity of the term loan from January 31, 2019, to April 19, 2022, (iii) amend the accordion feature to allow an increase in total commitments from $200 million to $300 million, under specified circumstances, including securing capital from new or existing lenders, and (iv) explicitly permit the issuance of the 2024 Notes defined below (the “2022 Term Loan”).
The 2022 Term Loan ranks pari passu with the 2020 Term Loan, the 2021 Term Loan, the 2023 Term Loan, the 2023 Notes, the 2024 Notes and the Amended and Restated Credit Agreement and contains the same financial covenants and other customary restrictive covenants as those debt instruments. As of June 30, 2018, we were in compliance with all of the financial covenants under the 2022 Term Loan.
As a result of the Amended and Restated Credit Agreement, the borrowings under the 2022 Term Loan bear interest at a variable rate per annum equal to either (i) LIBOR plus 140 basis points to 200 basis points, or (ii) a base rate plus 40 basis points to 100 basis points, each depending on our Operating Partnership's leverage ratio. At June 30, 2018, our Operating Partnership’s leverage ratio was 24.3% and the interest rate was LIBOR plus 140 basis points.
2023 Senior Unsecured Term Loan
On April 19, 2018, in connection with, and pursuant to the terms of, the Amended and Restated Credit Agreement, our Operating Partnership and certain subsidiaries entered into the 2023 Term Loan in principal amount of $150 million. The 2023 Term Loan has a five-year term maturing on April 19, 2023. The 2023 Term Loan ranks pari passu with the 2020 Term Loan, the 2021 Term Loan, the 2022 Term Loan, the 2023 Notes, the 2024 Notes and the Amended and Restated Credit Agreement and contains the same financial covenants and other customary restrictive covenants as those debt instruments.
The borrowings under the 2023 Term Loan bear interest at a variable rate per annum equal to either (i) LIBOR plus 140 basis points to 200 basis points, or (ii) a base rate plus 40 basis points to 100 basis points, each depending on our Operating Partnership’s leverage ratio. At June 30, 2018, our Operating Partnership’s leverage ratio was 24.3% and the interest rate was LIBOR plus 140 basis points.
2023 Senior Unsecured Notes
On June 15, 2016, our Operating Partnership issued an aggregate principal amount of $150 million, 4.19% senior unsecured notes due June 15, 2023 (the “2023 Notes”), in a private placement to certain accredited investors. The terms of the 2023 Notes are governed by a note purchase agreement, dated June 15, 2016 (the “2023 Note Purchase Agreement”), by and among our Operating Partnership, the Company and the purchasers of the 2023 Notes.
Interest is payable semiannually, on the 15 th day of June and December of each year, commencing on December 15, 2016. The 2023 Notes are senior unsecured obligations of our Operating Partnership and are jointly and severally guaranteed by the Company and each of our Operating Partnership’s subsidiaries that guarantees indebtedness under our Operating Partnership’s Amended and Restated Credit Agreement (the “Subsidiary Guarantors”).
Our Operating Partnership may prepay all or a portion of the 2023 Notes upon notice to the holders for 100% of the principal amount so prepaid plus a make-whole premium as set forth in the 2023 Note Purchase Agreement. Upon the occurrence of certain change of control events, holders of the 2023 Notes have the right to require our Operating Partnership to purchase 100% of such holders’ 2023 Notes in cash at a purchase price equal to 100% of the principal amount thereof plus accrued and unpaid interest, if any, to the date of repurchase.
The 2023 Notes rank pari passu with the 2020 Term Loan, the 2021 Term Loan, the 2022 Term Loan, the 2023 Term Loan, the 2024 Notes and the Amended and Restated Credit Agreement. On June 12, 2018, the 2023 Note Purchase Agreement was amended to, among other things, conform to the same terms and financial covenants as the Amended and Restated Credit Agreement. In addition, certain additional financial covenants in the Amended and Restated Credit Agreement were automatically incorporated into the 2023 Note Purchase Agreement, and, subject to certain conditions, these additional financial covenants will be deleted, removed, amended or otherwise modified to be more or less restrictive if the analogous covenant in the Amended and Restated Credit Agreement is so deleted, removed, amended or otherwise modified. These covenants are subject to a number of exceptions and qualifications set forth in the 2023 Note Purchase Agreement. As of June 30, 2018, we were in compliance with all of the financial covenants under the 2023 Note Purchase Agreement.
2024 Senior Unsecured Notes
On April 20, 2017, our Operating Partnership issued an aggregate principal amount of $175 million, 3.91% senior unsecured notes due April 20, 2024 (the “2024 Notes”), in a private placement to certain accredited investors. The terms of the 2024 Notes are governed by a note purchase agreement, dated April 20, 2017 (the “2024 Note Purchase Agreement”), by and among our Operating Partnership, the Company and the purchasers of the 2024 Notes.
Interest is payable semiannually, on the 15 th day of June and December of each year, commencing on December 15, 2017. The 2024 Notes are senior unsecured obligations of our Operating Partnership and are jointly and severally guaranteed by the Company and each of the Subsidiary Guarantors.
Our Operating Partnership may prepay all or a portion of the 2024 Notes upon notice to the holders for 100% of the principal amount so prepaid plus a make-whole premium as set forth in the 2024 Note Purchase Agreement. Upon the occurrence of certain change of control events, holders of the 2024 Notes will have the right to require our Operating Partnership to purchase 100% of such holders’ 2024 Notes in cash at a purchase price equal to 100% of the principal amount thereof plus accrued and unpaid interest, if any, to the date of repurchase.
The 2024 Notes rank pari passu with the 2020 Term Loan, the 2021 Term Loan, the 2022 Term Loan, the 2023 Term Loan, the 2023 Notes and the Amended and Restated Credit Agreement. On June 12, 2018, the 2024 Note Purchase Agreement was amended to, among other things, conform to the same terms and financial covenants as the Amended and Restated Credit Agreement. In addition, certain additional financial covenants in the Amended and Restated Credit Agreement were automatically incorporated into the 2024 Note Purchase Agreement, and, subject to certain conditions, these additional financial covenants will be deleted, removed, amended or otherwise modified to be more or less restrictive if the analogous covenant in the Amended and Restated Credit Agreement is so deleted, removed, amended or otherwise modified. These covenants are subject to a number of exceptions and qualifications set forth in the 2024 Note Purchase Agreement. As of June 30, 2018, we were in compliance with all of the financial covenants under the 2024 Note Purchase Agreement.
Debt Maturities
The following table summarizes when our debt currently becomes due (in thousands):
Year Ending December 31,
2018
$
—
2019
—
2020
150,000
2021
100,000
2022
311,964
Thereafter
475,000
Total principal outstanding
1,036,964
Unamortized deferred financing costs
(6,428)
Total debt, net
$
1,030,536</t>
  </si>
  <si>
    <t>Derivatives and Hedging Activities</t>
  </si>
  <si>
    <t>8. Derivatives and Hedging Activities
On April 19, 2018, we entered into a $75 million forward starting five-year interest rate swap agreement, effective May 5, 2018, to protect against adverse fluctuation in interest rates. The swap reduces our exposure to variability in cash flows relating to interest payments on $75 million of one-month LIBOR variable rate debt and effectively fixes the interest rate at approximately 4.12% per annum.
On April 21, 2017, we terminated $50 million of our previously existing $100 million five-year interest rate swap agreement that reduces our exposure to variability in cash flows relating to interest payments based on one-month LIBOR variable rate debt, resulting in a remaining $50 million interest rate swap effective through January 31, 2019, at approximately 2.88% and 2.98% per annum as of June 30, 2018, and December 31, 2017.
On April 9, 2015, we entered into a $75 million forward starting five-year interest rate swap agreement, effective May 5, 2015, to protect against adverse fluctuation in interest rates. The swap reduces our exposure to variability in cash flows relating to interest payments on $75 million of one-month LIBOR variable rate debt and effectively fixes the interest rate at approximately 2.83% and 2.93% per annum as of June 30, 2018, and December 31, 2017. All interest rate swap agreements were designated for hedge accounting.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or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reduce variability in interest expense and to manage our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or loss on the condensed consolidated balance sheets and is subsequently reclassified into earnings in the period that the hedged forecasted transaction affects earnings. The amounts recorded in other comprehensive income or loss related to the unrealized gain or loss on derivative contracts were a gain of $0.2 million and a loss of $0.3 million for the three months ended June 30, 2018, and 2017, respectively, and were a gain of $0.8 million and a loss of less than $0.1 million for the six months ended June 30, 2018, and 2017, respectively. The amounts reclassified from other comprehensive income (loss) to interest expense on the condensed consolidated statements of operations were less than ($0.1) million and $0.2 million for the three months ended June 30, 2018, and 2017, respectively, and were ($0.1) million and $0.5 million for the six months ended June 30, 2018, and 2017, respectively. Total interest expense presented in the condensed consolidated statements of operations in which the effects of cash flow hedges are recorded was $8.9 million and $6.0 million for the three months ended June 30, 2018, and 2017, respectively, and $16.6 million and $11.1 million for the six months ended June 30, 2018, and 2017, respectively.
Amounts reported in accumulated other comprehensive income related to derivatives will be reclassified to interest expense as interest payments are made on our variable-rate debt. During the subsequent twelve months, beginning July 1, 2018, we estimate that $0.7 million will be reclassified as an increase to interest expense.
Derivatives are recorded at fair value in our condensed consolidated balance sheets in other assets or unearned revenue, prepaid rent and other liabilities, as applicable. We do not net our derivative position by counterparty for purposes of balance sheet presentation and disclosure. We had $1.9 million and $1.1 million in derivative assets recognized in other assets in our condensed consolidated balance sheets as of June 30, 2018, and December 31, 2017, respectively.</t>
  </si>
  <si>
    <t>Stockholders' Equity</t>
  </si>
  <si>
    <t>9. Stockholders’ Equity
We announced the following dividends per share on our common stock during the six months ended June 30, 2018:
Declaration Date
Record Date
Payment Date
Common Stock
March 9, 2018
March 29, 2018
April 16, 2018
$
0.98
May 24, 2018
June 29, 2018
July 16, 2018
1.03
Total
$
2.01</t>
  </si>
  <si>
    <t>Noncontrolling Interests - Operating Partnership</t>
  </si>
  <si>
    <t>10. Noncontrolling Interests — Operating Partnership
Noncontrolling interests represent the limited partnership interests in our Operating Partnership held by individuals and entities other than CoreSite Realty Corporation. The current holders of common Operating Partnership units are eligible to have the common Operating Partnership units redeemed for cash or common stock on a one-for-one basis, at our option.
The following table shows the common ownership interests in our Operating Partnership as of June 30, 2018, and December 31, 2017:
June 30, 2018
December 31, 2017
Number of Units
Percentage of Total
Number of Units
Percentage of Total
CoreSite Realty Corporation
33,986,299
71.1
%
33,826,264
71.0
%
Noncontrolling interests
13,829,280
28.9
13,836,336
29.0
Total
47,815,579
100.0
%
47,662,600
100.0
%
For each share of common stock issued by us, our Operating Partnership issues to us an equivalent common Operating Partnership unit. During the six months ended June 30, 2018, we issued 160,035 shares of common stock related to employee compensation arrangements and therefore an equivalent number of common Operating Partnership units were issued to us by our Operating Partnership.
Holders of common Operating Partnership units for the six months ended June 30, 2018, received distributions of $2.01 per unit, payable in correlation with declared dividends on common stock.
The redemption value of the noncontrolling interests at June 30, 2018, was $1.5 billion based on the closing price of the Company’s common stock of $110.82 per share on the last trading day prior to that date.</t>
  </si>
  <si>
    <t>Equity Incentive Award Plan</t>
  </si>
  <si>
    <t>Equity Incentive Plan</t>
  </si>
  <si>
    <t>11. Equity Incentive Plan
Our Board of Directors adopted and, with the approval of our stockholders, amended the 2010 Equity Incentive Plan (as amended, the “2010 Plan”). The 2010 Plan is administered by the Compensation Committee of our Board of Directors. Awards issuable under the 2010 Plan include common stock, stock options, restricted stock, stock appreciation rights, dividend equivalents, Operating Partnership units and other incentive award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vested shares subject to the award will be available for future grant or sale under the 2010 Plan. Shares of restricted stock that are forfeited or repurchased by us pursuant to the 2010 Plan may again be awarded under the 2010 Plan. The payment of dividend equivalents in cash in conjunction with any outstanding awards will not be counted against the shares available for issuance under the 2010 Plan.
As of June 30, 2018, 2,844,780 shares of our common stock were available for issuance pursuant to the 2010 Plan.
Stock Options
Stock option awards are granted with an exercise price equal to the closing market price of the Company’s common stock on the date of grant. The fair value of each option granted under the 2010 Plan is estimated on the date of grant using the Black-Scholes option-pricing model. The fair values are amortized on a straight-line basis over the vesting periods. Stock options have not been granted since the year ended December 31, 2013.
The following table sets forth stock option activity under the 2010 Plan for the six months ended June 30, 2018:
Number of
Shares
Weighted-
Subject to
Average
Option
Exercise Price
Options outstanding, December 31, 2017
67,789
$
19.12
Granted
—
—
Exercised
(12,881)
17.04
Forfeited
—
—
Expired
—
—
Options outstanding, June 30, 2018
54,908
$
19.60
As of June 30, 2018, all stock option awards are fully vested.
Restricted Stock Awards and Units
Restricted stock awards and restricted stock units, or RSUs, are granted with a fair value equal to the closing market price of the Company’s common stock on the date of grant. The principal difference between restricted stock awards and RSUs is that RSUs are not shares of our common stock and do not have any of the rights or privileges thereof, including voting rights. On the applicable vesting date, the holder of an RSU becomes entitled to a share of common stock. The restricted stock awards and RSUs are amortized on a straight-line basis to expense over the vesting period. The following table sets forth the number of unvested restricted stock awards and RSUs and the weighted-average fair value of these awards at the date of grant:
Restricted
Weighted-
Stock
Average Fair
Awards and
Value at Grant
Units
Date
Unvested balance, December 31, 2017
289,843
$
70.71
Granted
150,727
97.15
Forfeited
(21,669)
82.36
Vested
(112,937)
63.52
Unvested balance, June 30, 2018
305,964
$
85.56
As of June 30, 2018, total unearned compensation on restricted stock awards and RSUs was approximately $22.6 million, and the weighted-average vesting period was 2.7 years.
Performance Stock Awards
We grant long-term incentives to members of management in the form of performance-based restricted stock awards (“PSAs”) under the 2010 Plan. The number of PSAs earned is based on our achievement of relative total shareholder return (“TSR”) measured versus the MSCI US REIT Index over a three-year performance period and ranges between 25% and 175% of the target number of shares for PSAs granted in 2016, 2017, and 2018. The PSAs are granted at the maximum percentage of target and are retired annually to the extent we do not meet the maximum relative TSR performance threshold versus the MSCI US REIT Index. The PSAs are earned upon TSR achievement measured both annually and over the full three-year performance period. The PSAs have a service condition and will be released at the end of the three-year performance period, to the extent earned, provided that the holder continues to be employed by or otherwise in service of the Company at the end of the three-year performance period. The PSAs are amortized on a straight-line basis to expense over the vesting period. Holders of the PSAs are entitled to dividends on the PSAs, which are accrued and paid in cash at the end of the three-year performance period.
The following table sets forth the number of unvested PSAs and the weighted-average fair value of these awards at the date of grant:
Weighted-
Average Fair
Performance-Based Restricted Stock Awards
Value at Grant
Minimum
Maximum
Target
Date
Unvested balance, December 31, 2017
38,694
130,843
84,769
$
84.63
Granted
10,667
74,670
42,669
100.93
Performance adjustment (1)
33,403
—
16,702
—
Forfeited
—
—
—
—
Vested
(32,003)
(32,003)
(32,003)
61.22
Unvested balance, June 30, 2018
50,761
173,510
112,137
$
96.54
(1)
Includes the annual adjustment for the number of PSAs earned based on our achievement of relative TSR measured versus the MSCI US REIT Index for the applicable performance periods.
As of June 30, 2018, total unearned compensation on PSAs was approximately $6.2 million, and the weighted-average vesting period was 2.3 years. The fair value of each PSA award is estimated on the date of grant using a Monte Carlo simulation. The simulation requires assumptions for expected volatility, risk-free rate of return, and dividend yield. The following table summarizes the assumptions used to value the PSAs granted during the six months ended June 30, 2018, and 2017.
Six Months Ended June 30,
2018
2017
Expected term (in years)
2.82
2.81
Expected volatility
24.15
%
23.33
%
Expected annual dividend (1)
—
—
Risk-free rate
2.24
%
1.60
%
(1)
The fair value of the PSAs assumes reinvestment of dividends.</t>
  </si>
  <si>
    <t>Earnings Per Share</t>
  </si>
  <si>
    <t>12. Earnings Per Share
Basic net income per share is calculated by dividing the net income attributable to common shares by the weighted-average number of common shares outstanding during the period. Diluted net income per share adjusts basic net income per share for the effects of potentially dilutive common shares, if the effect is not antidilutive. Potentially dilutive common stock consists of shares issuable under the 2010 Plan. The following is a summary of basic and diluted net income per share (in thousands, except share and per share amounts):
Three Months Ended June 30,
Six Months Ended June 30,
2018
2017
2018
2017
Net income attributable to common shares
$
19,389
$
15,643
$
39,691
$
31,935
Weighted-average common shares outstanding - basic
34,049,391
33,835,727
33,992,792
33,698,022
Effect of potentially dilutive common shares:
Stock options
48,720
76,968
51,267
117,550
Unvested awards
122,210
141,121
139,349
194,358
Weighted-average common shares outstanding - diluted
34,220,321
34,053,816
34,183,408
34,009,930
Net income per share attributable to common shares
Basic
$
0.57
$
0.46
$
1.17
$
0.95
Diluted
$
0.57
$
0.46
$
1.16
$
0.94
In the calculations above, we have excluded weighted-average potentially dilutive securities of 908 and 562 for the three months ended June 30, 2018, and 2017, respectively, and 105,829 and 92,260 for the six months ended June 30, 2018, and 2017, respectively, as their effect would have been antidilutive.</t>
  </si>
  <si>
    <t>Estimated Fair Value of Financial Instruments</t>
  </si>
  <si>
    <t>13. Estimated Fair Value of Financial Instruments
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interest rate swaps, the revolving credit facility, the senior unsecured term loans, senior unsecured notes, interest payable and accounts payable. The carrying values of cash and cash equivalents, accounts and other receivables, interest payable and accounts payable approximate fair values due to the short-term nature of these financial instruments. The interest rate swaps are recorded at fair value.
The valuation of our derivatives is determined using widely accepted valuation techniques including discounted cash flow analysis on the expected cash flows of each derivative, which reflects the contractual terms of the derivatives, including the period to maturity, and uses observable market-based inputs, including interest rate curves. We have determined that the majority of the inputs used to value our derivatives fall within Level 2 of the fair value hierarchy; however, the credit valuation adjustments associated with our derivatives utilize Level 3 inputs, such as estimates of current credit spreads, to evaluate the likelihood of default by our Operating Partnership and its counterparties. As of June 30, 2018, we have assessed the significance of the impact of the credit valuation adjustments on the overall valuation of our derivative positions and have determined that the credit valuation adjustment is not significant to the overall valuation of our derivative portfolio. As a result we classify our derivative valuation in Level 2 of the fair value hierarchy.
The total principal balance of our revolving credit facility, senior unsecured term loans, and senior unsecured notes was $1,037.0 million and $944.5 million as of June 30, 2018, and December 31, 2017, respectively, with a fair value of $1,039.0 million and $946.6 million, respectively, based on Level 3 inputs from the fair value hierarchy. Under the discounted cash flow method, the fair values of the revolving credit facility and the senior unsecured term loans are based on our assumptions of market interest rates and terms available incorporating our credit risk for similar loan maturities.
Our lease liabilities are determined based on the estimated present value of our minimum lease payments under our lease agreements. The discount rate used to determine the lease liabilities is based on our estimated incremental borrowing rate, based on Level 3 inputs from the fair value hierarchy.</t>
  </si>
  <si>
    <t>Commitments and Contingencies</t>
  </si>
  <si>
    <t>Commitments and Contingencies.</t>
  </si>
  <si>
    <t>14. Commitments and Contingencies
Our properties require periodic investments of capital for general capital improvements and for tenant-related capital expenditures. We enter into various construction and equipment contracts with third parties for the development of our properties. At June 30, 2018, we had open commitments related to construction contracts of approximately $170.4 million.
Additionally, we have commitments related to telecommunications capacity used to connect data centers located within the same market or geographical area, power usage, and company-wide improvements that are ancillary to revenue generation. At June 30, 2018, we had open commitments related to these contracts of approximately $99.6 million, of which $1.5 million is scheduled to be met during the remainder of the year ended December 31, 2018.
In the ordinary course of business, we are subject to claims and administrative proceedings. We are not presently party to any proceeding, which we believe to be material or which we would expect to have, individually or in the aggregate, a material adverse effect on our business, financial condition, cash flows or results of operations.</t>
  </si>
  <si>
    <t>Summary of Significant Accounting Policies (Policies)</t>
  </si>
  <si>
    <t>Principles of Consolidation and Basis of Presentation</t>
  </si>
  <si>
    <t>Principles of Consolidation and Basis of Presentation
The accompanying unaudited condensed consolidated financial statements have been prepared by our management in accordance with U.S. generally accepted accounting principles (“GAAP”) for interim financial information and in compliance with the rules and regulations of the U.S. Securities and Exchange Commission. Accordingly, these unaudited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six months ended June 30, 2018, are not necessarily indicative of the expected results for the year ending December 31, 2018. These unaudited condensed consolidated financial statements should be read in conjunction with the audited consolidated financial statements and the notes thereto included in our Annual Report on Form 10-K for the year ended December 31, 2017.
Our Operating Partnership meets the definition and criteria of a variable interest entity (“VIE”) and we are the primary beneficiary of the VIE. Our sole significant asset is the investment in our Operating Partnership, and consequently, substantially all of our assets and liabilities represent those assets and liabilities of our Operating Partnership. Our debt is an obligation of our Operating Partnership where the creditors also have recourse against the credit of the Company. Intercompany balances and transactions have been eliminated upon consolidation.</t>
  </si>
  <si>
    <t>Recent Accounting Pronouncements</t>
  </si>
  <si>
    <t>Recently Adopted Accounting Pronouncements
Revenue from Contracts with Customers
In May 2014, the Financial Accounting Standards Board (“FASB”) issued guidance codified in Accounting Standards Codification (“ASC”) Topic 606, Revenue Recognition — Revenue from Contracts with Customers , which amends the guidance in former ASC Topic 605, Revenue Recognition . The standard establishes a five-step model framework which recognizes revenue as an entity transfers control of goods or services to the customer and requires enhanced disclosures.
The standard provides guidance for our nonlease revenue components, including power, interconnection, and tenant reimbursement revenue. We adopted this standard effective January 1, 2018, using the cumulative effect method. The adoption did not result in a cumulative catch-up adjustment to opening equity and does not change the recognition pattern of our operating revenues. Under the standard, disclosures are required to provide information on the nature, amount, timing, and uncertainty of revenue, certain costs, and cash flows arising from contracts with customers. See additional discussion below and in Note 6, Contracts with Customers.
Leases
In February 2016, the FASB issued guidance codified in ASC Topic 842, Leases , which amends the guidance in former ASC Topic 840, Leases . The new standard increases transparency and comparability by requiring the recognition by lessees of right-of-use (“ROU”) assets and lease liabilities on the balance sheet for those leases classified as operating leases. Under the standard, disclosures are required to meet the objective of enabling users of financial statements to assess the amount, timing, and uncertainty of cash flows arising from leases.
We elected to early adopt the lease standard effective January 1, 2018, concurrent with our adoption of the new revenue recognition standard. The lease standard requires a modified retrospective transition approach as of the January 1, 2016, transition dat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densed consolidated statements of operations and did not result in a cumulative catch-up adjustment to opening equity.
Adoption of the lease standard had a material impact on our condensed consolidated balance sheets. As a lessee, we adjusted certain previously reported financial statements to include the recognition of ROU assets and lease liabilities for operating leases. See the table below for the impact of adoption of the lease standard on our condensed consolidated balance sheet as of December 31, 2017 (in thousands):
As Previously
New Lease Standard
As Adjusted
Operating lease right-of-use assets
$
—
$
92,984
$
92,984
Operating lease liabilities
—
102,912
102,912
Deferred rent payable
9,928
(9,928)
—
As a lessor, our recognition of rental revenue remained mainly consistent with previous guidance, apart from the narrower definition of initial direct costs that can be capitalized. The new standard defines initial direct costs as only the incremental costs of signing a lease. Internal sales employees’ compensation, payroll-related fringe benefits and certain external legal fees related to the execution of successful lease agreements no longer meet the definition of initial direct costs under the new standard and will be accounted for as a sales and marketing expense or general and administrative expense in our condensed consolidated statements of operations. As a result of electing the package of practical expedients described above, existing leases, including the allocation of consideration between lease and nonlease components, and related initial direct costs have not been reassessed prior to the effective date and therefore adoption of the lease standard did not have an impact on our previously reported condensed consolidated statements of operations.
Statement of Cash Flows
In August 2016, the FASB issued guidance codified in Accounting Standards Update (“ASU”)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We adopted this standard effective January 1, 2018, and the provisions of ASU 2016-15 did not have a material impact on our condensed consolidated financial statements.
Derivatives and Hedging
In August 2017, the FASB issued guidance codified in ASU 2017-12, Derivatives and Hedging (Topic 815): Targeted Improvements to Accounting for Hedging Activities. ASU 2017-12 simplifies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elected to early adopt this standard effective April 1, 2018, with an initial application date of January 1, 2018, using a modified retrospective transition and the provisions of ASU 2017-12 did not have a material impact on our condensed consolidated financial statements.
Recent Accounting Pronouncements Not Yet Adopted
Intangibles – Goodwill and Other
In January 2017, the FASB issued guidance codified in ASU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is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U 2017-04 to have a material impact on our condensed consolidated financial statements.
Leases – Targeted Improvements
In January 2018, the FASB proposed an ASU for targeted improvements to lease accounting. The proposed ASU provides a practical expedient which allows lessors to not separate nonlease components from the related lease components if both the timing and pattern of revenue recognition are the same for the nonlease component(s) and related lease component, and the combined single lease component would be classified as an operating lease. The FASB has deliberated on the comment letters received and approved additional clarifications to the proposed ASU, including allowing lessors to apply the practical expedient to all existing leases on a retrospective or prospective basis. We intend to elect the practical expedient and combine our lease and nonlease components that meet the defined criteria once the FASB issues the ASU. After election of this practical expedient, we plan to adjust our condensed consolidated statements of operations to present our revenues as follows:
Currently
Anticipated Adjustment
Adjusted
Condensed Consolidated Statement of Operations
Three Months Ended June 30, 2018
Rental revenue
$
74,143
$
(74,143)
$
—
Power revenue
38,986
(38,986)
—
Tenant reimbursement and other
3,018
(3,018)
—
Rental, power, and related revenue
—
116,147
116,147
Three Months Ended June 30, 2017
Rental revenue
$
64,853
$
(64,853)
$
—
Power revenue
32,410
(32,410)
—
Tenant reimbursement and other
2,329
(2,329)
—
Rental, power, and related revenue
—
99,592
99,592
Six Months Ended June 30, 2018
Rental revenue
$
145,176
$
(145,176)
$
—
Power revenue
75,389
(75,389)
—
Tenant reimbursement and other
5,590
(5,590)
—
Rental, power, and related revenue
—
226,155
226,155
Six Months Ended June 30, 2017
Rental revenue
$
129,104
$
(129,104)
$
—
Power revenue
63,271
(63,271)
—
Tenant reimbursement and other
4,605
(4,605)
—
Rental, power, and related revenue
—
196,980
196,980</t>
  </si>
  <si>
    <t>Use of Estimates</t>
  </si>
  <si>
    <t>Use of Estimates
The preparation of these unaudited condensed consolidated financial statements, in conformity with GAAP, requires our management to make estimates and assumptions that affect the reported amounts of assets and liabilities and disclosure of contingencies at the date of the unaudited condensed consolidated financial statements and the reported amounts of revenues and expenses during the reporting period. We evaluate our estimates, including those related to assessing our standalone selling prices, performance-based equity compensation plans and the carrying values of our real estate properties, goodwill, and accrued liabilitie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si>
  <si>
    <t>Investments in Real Estate</t>
  </si>
  <si>
    <t>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rent expense and internal costs of personnel performing development, if such costs are incremental and identifiable to a specific development project. Capitalization of costs begins upon commencement of development efforts and ceases when the project is ready for its intended use and held available for occupancy. Interest is capitalized during the period of development based upon applying the weighted-average borrowing rate to the actual development costs expended. Capitalized interest costs were $1.1 million and $0.8 million for the three months ended June 30, 2018, and 2017, respectively. Capitalized interest costs were $2.2 million and $1.4 million for the six months ended June 30, 2018, and 2017, respectively.
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30.8 million and $26.7 million for the three months ended June 30, 2018, and 2017, respectively. Depreciation expense was $59.9 million and $53.5 million for the six months ended June 30, 2018, and 2017, respectively.</t>
  </si>
  <si>
    <t>Acquisition of Investment in Real Estate</t>
  </si>
  <si>
    <t xml:space="preserve">Acquisition of Investment in Real Estate
When accounting for business combinations and asset acquisitions,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market lease rates for the corresponding in-place leases, measured over a period equal to the remaining noncancelable term of the lease and, for below-market leases, over a time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three or six months ended June 30, 2018, or 2017.
The excess of the cost of an acquired business over the net of the amounts assigned to assets acquired (including identified intangible assets) and liabilities assumed is recorded as goodwill. As of June 30, 2018, and December 31, 2017, we had $40.6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three or six months ended June 30, 2018, or 2017. </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Initial Direct Costs</t>
  </si>
  <si>
    <t>Initial Direct Costs
Initial direct costs include commissions paid to third parties, including brokers, leasing and referral agents, and internal sales commissions paid to employees for successful execution of lease agreements. Initial direct costs are incremental costs that would not have been incurred if the lease agreement had not been executed. These commissions are capitalized and generally amortized over the term of the related leases using the straight-line method. If a customer lease terminates prior to the expiration of its initial term, any unamortized initial direct costs related to the lease are written off to amortization expense. Amortization of initial direct costs were $3.9 million and $4.0 million for the three months ended June 30, 2018, and 2017, respectively. Amortization of initial direct costs was $7.8 million and $8.1 million for the six months ended June 30, 2018, and 2017, respectively. Initial direct costs are included within other assets in the condensed consolidated balance sheets and consisted of the following, net of amortization, as of June 30, 2018, and December 31, 2017 (in thousands):
June 30,
December 31,
2018
2017
Internal sales commissions
$
16,118
$
17,402
Third party commissions
10,502
11,802
Other
679
775
Total
$
27,299
$
29,979</t>
  </si>
  <si>
    <t>Deferred Financing Costs</t>
  </si>
  <si>
    <t>Deferred Financing Costs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Depending on the type of debt instrument, deferred financing costs are reported either in other assets or as a direct deduction from the carrying amount of the related debt liabilities in our condensed consolidated balance sheets.</t>
  </si>
  <si>
    <t>Recoverability of Long-Lived Assets</t>
  </si>
  <si>
    <t>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six months ended June 30, 2018, and 2017, no impairment of long-lived assets was recognized in the condensed consolidated financial statements.</t>
  </si>
  <si>
    <t>Derivative Instruments and Hedging Activities</t>
  </si>
  <si>
    <t>Derivative Instruments and Hedging Activities
We reflect all derivative instruments at fair value as either assets or liabilities on the condensed consolidated balance sheets. For those derivative instruments that are designated and qualify as hedging instruments, we record the gain or loss on the hedging instruments as a component of accumulated other comprehensive income or loss. For derivatives that do not meet the criteria for hedge accounting, changes in fair value are immediately recognized within net income. See additional discussion in Note 8, Derivatives and Hedging Activities.</t>
  </si>
  <si>
    <t>Internal-Use Software</t>
  </si>
  <si>
    <t xml:space="preserve">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No impairment was recognized related to internal-use software in the condensed consolidated statements of operations for the three and six months ended June 30, 2018, and 2017. </t>
  </si>
  <si>
    <t>Revenue Recognition</t>
  </si>
  <si>
    <t>Revenue Recognition
We derive our revenues from leases with customers for data center and office and light-industrial space. Our data center leases include rental revenue lease components and nonlease revenue components, such as power.
Data center lease rental revenue and power arrangements are included within a single contract, which requires that we allocate the transaction consideration to each lease and nonlease component on a relative standalone selling price basis. In instances where standalone selling prices are not directly observable, such as when we do not sell the product or service separately, we determine our standalone selling prices by maximizing our use of observable inputs as well as various market conditions. We typically have more than one standalone selling price for individual services due to the variability of the pricing of those services based on market, building, and customer specific conditions. We estimate standalone selling prices based on the contractual prices charged to customers and allocate discounts proportionately when necessary.
Interconnection revenue and other data center services revenue are accounted for as separate contracts that are generally month-to-month or a point-in-time service and are not combined with lease and power arrangements.
Lessor Rental Revenue
Our leases with customers are classified as operating leases and rental revenue is recognized on a straight-line basis over the customer lease term. Occasionally, our customer leases include options to extend or terminate the lease agreements. We do not include any of these extension or termination options in a customer’s lease term for lease classification purposes or recognizing rental revenue unless we are reasonably certain the customer will exercise these extension or termination options. The excess of rents recognized over amounts contractually due pursuant to the underlying leases is recorded as deferred rent receivable within our condensed consolidated balance sheets.
Power Revenue
Customer power arrangements are coterminous with the customer’s underlying lease and have the same pattern of transfer over the lease term. In general, we provide two power products, including a fixed (breakered-amperage) and variable (sub-metered) model. Over the lease term, monthly power services are substantially the same and we account for the nonlease component as a series of distinct services.
For our fixed power arrangements, a customer is billed and pays a fixed monthly fee per committed available amount of connected power. The customer simultaneously receives and consumes the power benefits we provide over the lease term and we recognize power revenue on a straight-line basis over the lease term.
For our variable power arrangements, a customer pays us variable monthly fees for the specific amount of power utilized at the current utility rates. Customers have the flexibility to increase or decrease the amount of power consumed, and therefore “sub-metered power” revenue is constrained at contract inception. We recognize power revenue each month as the uncertainty related to the consideration is resolved, as power is provided to our customers, and our customers utilize the power.
Interconnection Revenue
Interconnection services are generally contracted on a month-to-month basis cancellable by the customer at any time. We recognize revenue each month as these services are delivered to and utilized by our customers.
Tenant Reimbursement and Other Revenue
Some of our leases contain provisions under which our customers reimburse us for common area maintenance and other executory costs. Such tenant reimbursements are recognized in the period that the expenses are recognized. We also provide other data center support services to our customers, which are generally provided to customers at a point in time. We recognize revenue each month as these service are delivered to and utilized by our customers.
A provision for uncollectible accounts is recorded if a receivable balance relating to contractual rent, rent recorded on a straight-line basis, tenant reimbursements or other billed amounts is considered by management to be uncollectible. At June 30, 2018, and December 31, 2017, the allowance for doubtful accounts totaled $0.9 million and $1.1 million, respectively, on the condensed consolidated balance sheets.</t>
  </si>
  <si>
    <t>Lessee Accounting</t>
  </si>
  <si>
    <t xml:space="preserve">Lessee Accounting
We determine if an arrangement is a lease at inception. Our operating lease agreements are primarily for real estate space and are included within operating lease ROU assets and operating lease liabilities on the condensed consolidated balance sheets.
ROU assets represent our right to use an underlying asset for the lease term and lease liabilities represent our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t>
  </si>
  <si>
    <t>Share-Based Compensation</t>
  </si>
  <si>
    <t>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We have elected to account for forfeitures as they occur.</t>
  </si>
  <si>
    <t>Asset Retirement and Environmental Remediation Obligations</t>
  </si>
  <si>
    <t>Asset Retirement and Environmental Remediation Obligations
We record accruals for estimated asset retirement and environmental remediation obligations. The obligations relate primarily to the removal of asbestos during development of properties as well as the estimated equipment removal costs upon termination of a certain lease where we are the lessee. At June 30, 2018, and December 31, 2017, the amount included in unearned revenue, prepaid rent and other liabilities on the condensed consolidated balance sheets was $1.5 million at each date.</t>
  </si>
  <si>
    <t>Income Taxes</t>
  </si>
  <si>
    <t xml:space="preserve">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o maintain REIT status, we must distribute a minimum of 90% of our taxable income. However, it is our policy and intent, subject to change, to distribute 100% of our taxable income and therefore, no provision is required in the accompanying condensed consolidated financial statements for federal income taxes with regards to our activities and our subsidiary pass-through entities. The allocable share of taxable income is included in the income tax returns of our stockholders. We are subject to the statutory requirements of the locations in which we conduct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realized. Any increase or decrease in the valuation allowance resulting from a change in circumstances that causes a change in the estimated realizability of the related deferred income tax asset is included in deferred tax expense. As of June 30, 2018, and December 31, 2017, the gross deferred income taxes were not material.
We currently have no liabilities for uncertain income tax positions. The earliest tax year for which we are subject to examination is 2014. </t>
  </si>
  <si>
    <t>Concentration of Credit Risks</t>
  </si>
  <si>
    <t>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t>
  </si>
  <si>
    <t>Segment Information</t>
  </si>
  <si>
    <t>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Summary of Significant Accounting Policies (Tables)</t>
  </si>
  <si>
    <t>Schedule of useful lives of real estate investment assets</t>
  </si>
  <si>
    <t>Buildings
27 to 40 years
Building improvements
1 to 10 years
Leasehold improvements
The shorter of the lease term or useful life of the asset</t>
  </si>
  <si>
    <t>Schedule of deferred leasing costs, net of amortization</t>
  </si>
  <si>
    <t>Amortization of initial direct costs was $7.8 million and $8.1 million for the six months ended June 30, 2018, and 2017, respectively. Initial direct costs are included within other assets in the condensed consolidated balance sheets and consisted of the following, net of amortization, as of June 30, 2018, and December 31, 2017 (in thousands):
June 30,
December 31,
2018
2017
Internal sales commissions
$
16,118
$
17,402
Third party commissions
10,502
11,802
Other
679
775
Total
$
27,299
$
29,979</t>
  </si>
  <si>
    <t>ASU 2016-02</t>
  </si>
  <si>
    <t>Schedule of financial statement impact of new accounting pronouncements</t>
  </si>
  <si>
    <t>As Previously
New Lease Standard
As Adjusted
Operating lease right-of-use assets
$
—
$
92,984
$
92,984
Operating lease liabilities
—
102,912
102,912
Deferred rent payable
9,928
(9,928)
—</t>
  </si>
  <si>
    <t>Proposed ASU</t>
  </si>
  <si>
    <t>Currently
Anticipated Adjustment
Adjusted
Condensed Consolidated Statement of Operations
Three Months Ended June 30, 2018
Rental revenue
$
74,143
$
(74,143)
$
—
Power revenue
38,986
(38,986)
—
Tenant reimbursement and other
3,018
(3,018)
—
Rental, power, and related revenue
—
116,147
116,147
Three Months Ended June 30, 2017
Rental revenue
$
64,853
$
(64,853)
$
—
Power revenue
32,410
(32,410)
—
Tenant reimbursement and other
2,329
(2,329)
—
Rental, power, and related revenue
—
99,592
99,592
Six Months Ended June 30, 2018
Rental revenue
$
145,176
$
(145,176)
$
—
Power revenue
75,389
(75,389)
—
Tenant reimbursement and other
5,590
(5,590)
—
Rental, power, and related revenue
—
226,155
226,155
Six Months Ended June 30, 2017
Rental revenue
$
129,104
$
(129,104)
$
—
Power revenue
63,271
(63,271)
—
Tenant reimbursement and other
4,605
(4,605)
—
Rental, power, and related revenue
—
196,980
196,980</t>
  </si>
  <si>
    <t>Investment in Real Estate (Tables)</t>
  </si>
  <si>
    <t>Summary of properties owned or leased</t>
  </si>
  <si>
    <t>The following is a summary of the properties owned or leased by market at June 30, 2018 (in thousands):
Buildings and
Construction in
Market
Land
Improvements
Progress
Total Cost
Boston
$
5,154
$
106,981
$
445
$
112,580
Chicago (1)
5,493
113,068
5,258
123,819
Denver
—
27,610
1,593
29,203
Los Angeles (2)
28,467
331,820
13,161
373,448
Miami
728
11,745
1,383
13,856
New York
2,729
148,833
35,431
186,993
Northern Virginia
23,679
325,068
70,555
419,302
San Francisco Bay
31,386
624,444
18,410
674,240
Total
$
97,636
$
1,689,569
$
146,236
$
1,933,441
(1)
On January 29, 2018, we acquired a two-acre land parcel located in downtown Chicago, Illinois, for a purchase price of $4.5 million. We expect to build a 175,000 square foot turn-key data center building on the acquired land parcel, which we refer to as CH2, upon the receipt of necessary permits and entitlements.
(2)
On April 20, 2018, we acquired U.S. Colo, a carrier-neutral, network-dense colocation provider, located in Los Angeles, California, for a purchase price of $6.3 million, net of previously accrued legal expense. In connection with the U.S. Colo acquisition, we assumed a leasehold interest of 6,723 square feet at our existing LA1 facility. We also assumed a leasehold interest of 21,850 square feet at a nearby colocation data center facility, which we refer to as LA4.</t>
  </si>
  <si>
    <t>Other Assets (Tables)</t>
  </si>
  <si>
    <t>Schedule of other assets</t>
  </si>
  <si>
    <t>Other assets consisted of the following, net of amortization and depreciation, if applicable for each line item, as of June 30, 2018, and December 31, 2017 (in thousands):
June 30,
December 31,
2018
2017
Deferred rent receivable
$
42,705
$
40,038
Initial direct costs
27,299
29,979
Internal-use software
17,665
17,477
Prepaid expenses
6,745
6,770
Corporate furniture, fixtures and equipment
5,686
6,408
Deferred financing costs - revolving credit facility
3,311
957
Other
2,776
1,872
Total
$
106,187
$
103,501</t>
  </si>
  <si>
    <t>Leases (Tables)</t>
  </si>
  <si>
    <t>Schedule of components of lease expense</t>
  </si>
  <si>
    <t>Three Months Ended June 30,
Six Months Ended June 30,
2018
2017
2018
2017
Lease expense:
Operating lease expense
$
5,418
$
5,089
$
10,645
$
10,178
Variable lease expense
1,129
842
2,302
1,715
Rent expense
$
6,547
$
5,931
$
12,947
$
11,893</t>
  </si>
  <si>
    <t>Schedule of future minimum lease payments to be paid under noncancelable leases</t>
  </si>
  <si>
    <t>The future minimum lease payments to be paid under noncancelable leases in effect at June 30, 2018, are as follows (in thousands):
Operating
Period / Year Ending December 31,
Leases
2018
$
11,848
2019
24,282
2020
24,651
2021
24,406
2022
24,035
Thereafter
136,507
Total lease payments
$
245,729
Less imputed interest
(54,235)
Total
$
191,494</t>
  </si>
  <si>
    <t>Contracts with customers (Tables)</t>
  </si>
  <si>
    <t>Schedule of future minimum lease payments to be received under noncancelable operating leases</t>
  </si>
  <si>
    <t>The future minimum lease payments to be received under noncancelable operating leases and the minimum payments to be received for our fixed contracted power services in effect at June 30, 2018, are as follows (in thousands):
Period / Year Ending December 31,
Rent
Power
2018
$
136,873
$
37,124
2019
216,169
47,118
2020
149,240
24,945
2021
113,350
13,711
2022
86,292
7,755
Thereafter
170,391
4,561
Total
$
872,315
$
135,214</t>
  </si>
  <si>
    <t>Debt (Tables)</t>
  </si>
  <si>
    <t>Summary of outstanding indebtedness</t>
  </si>
  <si>
    <t>A summary of outstanding indebtedness as of June 30, 2018, and December 31, 2017, is as follows (in thousands):
Maturity
June 30,
December 31,
Interest Rate
Date
2018
2017
Revolving credit facility
3.54% and 3.11% at June 30, 2018, and December 31, 2017, respectively
April 19, 2022
$
111,964
$
169,500
2020 Senior unsecured term loan (1)
3.16% and 3.00% at June 30, 2018, and December 31, 2017, respectively
June 24, 2020
150,000
150,000
2021 Senior unsecured term loan
3.49% and 3.06% at June 30, 2018, and December 31, 2017, respectively
February 2, 2021
100,000
100,000
2022 Senior unsecured term loan (2)
3.34% and 3.04% at June 30, 2018, and December 31, 2017, respectively
April 19, 2022
200,000
200,000
2023 Senior unsecured term loan (3)
3.80% at June 30, 2018
April 19, 2023
150,000
—
2023 Senior unsecured notes
4.19% at June 30, 2018, and December 31, 2017, respectively
June 15, 2023
150,000
150,000
2024 Senior unsecured notes
3.91% at June 30, 2018, and December 31, 2017, respectively
April 20, 2024
175,000
175,000
Total principal outstanding
`
1,036,964
944,500
Unamortized deferred financing costs
(6,428)
(4,930)
Total debt
$
1,030,536
$
939,570
(1)
Our Operating Partnership has in place a swap agreement with respect to the 2020 Term Loan (as defined below) to swap the variable interest rate associated with $75 million, or 50% of the principal amount, of the 2020 Term Loan to a fixed rate of approximately 2.83% per annum at our current leverage ratio. The interest rate on the remaining $75 million of the 2020 Term Loan is based on LIBOR plus the applicable spread. The effective interest rate as of June 30, 2018, is 3.16%. See Note 8 – Derivatives and Hedging Activities.
(2)
Our Operating Partnership has in place a swap agreement with respect to the 2022 Term Loan (as defined below) to swap the variable interest rate associated with $50 million, or 25% of the principal amount of the 2022 Term Loan to a fixed rate of approximately 2.88% per annum at our current leverage ratio as of June 30, 2018. The interest rate on the remaining $150 million of the 2022 Term Loan is based on LIBOR plus the applicable spread. The effective interest rate as of June 30, 2018, is 3.34%. See Note 8 – Derivatives and Hedging Activities.
(3)
Our Operating Partnership has in place a swap agreement with respect to the 2023 Term Loan (as defined below) to swap the variable interest rate associated with $75 million, or 50% of the principal amount of the 2023 Term Loan, to a fixed rate of approximately 4.12% per annum at our current leverage ratio as of June 30, 2018. The interest rate on the remaining $75 million of the 2023 Term Loan is based on LIBOR plus the applicable spread. The effective interest rate as of June 30, 2018, is 3.80%. See Note 8 – Derivatives and Hedging Activities.</t>
  </si>
  <si>
    <t>Summary of amount of the entity's outstanding debt when such debt currently become due</t>
  </si>
  <si>
    <t>Year Ending December 31,
2018
$
—
2019
—
2020
150,000
2021
100,000
2022
311,964
Thereafter
475,000
Total principal outstanding
1,036,964
Unamortized deferred financing costs
(6,428)
Total debt, net
$
1,030,536</t>
  </si>
  <si>
    <t>Stockholders' Equity (Tables)</t>
  </si>
  <si>
    <t>Schedule of dividends paid per share on Series A Cumulative Preferred Stock and common shares</t>
  </si>
  <si>
    <t>Declaration Date
Record Date
Payment Date
Common Stock
March 9, 2018
March 29, 2018
April 16, 2018
$
0.98
May 24, 2018
June 29, 2018
July 16, 2018
1.03
Total
$
2.01</t>
  </si>
  <si>
    <t>Noncontrolling Interests - Operating Partnership (Tables)</t>
  </si>
  <si>
    <t>Schedule of ownership interests in our Operating Partnership</t>
  </si>
  <si>
    <t>June 30, 2018
December 31, 2017
Number of Units
Percentage of Total
Number of Units
Percentage of Total
CoreSite Realty Corporation
33,986,299
71.1
%
33,826,264
71.0
%
Noncontrolling interests
13,829,280
28.9
13,836,336
29.0
Total
47,815,579
100.0
%
47,662,600
100.0
%</t>
  </si>
  <si>
    <t>Equity Incentive Award Plan (Tables)</t>
  </si>
  <si>
    <t>Schedule of stock option activity</t>
  </si>
  <si>
    <t>Number of
Shares
Weighted-
Subject to
Average
Option
Exercise Price
Options outstanding, December 31, 2017
67,789
$
19.12
Granted
—
—
Exercised
(12,881)
17.04
Forfeited
—
—
Expired
—
—
Options outstanding, June 30, 2018
54,908
$
19.60</t>
  </si>
  <si>
    <t>Schedule of restricted awards and RSUs</t>
  </si>
  <si>
    <t>Restricted
Weighted-
Stock
Average Fair
Awards and
Value at Grant
Units
Date
Unvested balance, December 31, 2017
289,843
$
70.71
Granted
150,727
97.15
Forfeited
(21,669)
82.36
Vested
(112,937)
63.52
Unvested balance, June 30, 2018
305,964
$
85.56</t>
  </si>
  <si>
    <t>Schedule of unvested PSAs and their weighted-average fair value at the date of grant</t>
  </si>
  <si>
    <t>Weighted-
Average Fair
Performance-Based Restricted Stock Awards
Value at Grant
Minimum
Maximum
Target
Date
Unvested balance, December 31, 2017
38,694
130,843
84,769
$
84.63
Granted
10,667
74,670
42,669
100.93
Performance adjustment (1)
33,403
—
16,702
—
Forfeited
—
—
—
—
Vested
(32,003)
(32,003)
(32,003)
61.22
Unvested balance, June 30, 2018
50,761
173,510
112,137
$
96.54
(1)
Includes the annual adjustment for the number of PSAs earned based on our achievement of relative TSR measured versus the MSCI US REIT Index for the applicable performance periods.</t>
  </si>
  <si>
    <t>Summary of assumptions used to value stock option awards</t>
  </si>
  <si>
    <t>Six Months Ended June 30,
2018
2017
Expected term (in years)
2.82
2.81
Expected volatility
24.15
%
23.33
%
Expected annual dividend (1)
—
—
Risk-free rate
2.24
%
1.60
%
(1)
The fair value of the PSAs assumes reinvestment of dividends.</t>
  </si>
  <si>
    <t>Earnings Per Share (Tables)</t>
  </si>
  <si>
    <t>Summary of basic and diluted income per share</t>
  </si>
  <si>
    <t>The following is a summary of basic and diluted net income per share (in thousands, except share and per share amounts):
Three Months Ended June 30,
Six Months Ended June 30,
2018
2017
2018
2017
Net income attributable to common shares
$
19,389
$
15,643
$
39,691
$
31,935
Weighted-average common shares outstanding - basic
34,049,391
33,835,727
33,992,792
33,698,022
Effect of potentially dilutive common shares:
Stock options
48,720
76,968
51,267
117,550
Unvested awards
122,210
141,121
139,349
194,358
Weighted-average common shares outstanding - diluted
34,220,321
34,053,816
34,183,408
34,009,930
Net income per share attributable to common shares
Basic
$
0.57
$
0.46
$
1.17
$
0.95
Diluted
$
0.57
$
0.46
$
1.16
$
0.94</t>
  </si>
  <si>
    <t>Organization and Description of Business (Details) - Operating partnership</t>
  </si>
  <si>
    <t>Organization</t>
  </si>
  <si>
    <t>Percentage of ownership interests held by the entity</t>
  </si>
  <si>
    <t>71.10%</t>
  </si>
  <si>
    <t>Percentage of ownership interests held by others</t>
  </si>
  <si>
    <t>28.90%</t>
  </si>
  <si>
    <t>Summary of Significant Accounting Policies (Details) - USD ($) $ in Thousands</t>
  </si>
  <si>
    <t>Balance sheet impact</t>
  </si>
  <si>
    <t>Income statement impact</t>
  </si>
  <si>
    <t>As Previously Reported | ASU 2016-02</t>
  </si>
  <si>
    <t>Deferred rent payable</t>
  </si>
  <si>
    <t>Adjustment | ASU 2016-02</t>
  </si>
  <si>
    <t>Adjustment | Proposed ASU</t>
  </si>
  <si>
    <t>Currently Reported | Proposed ASU</t>
  </si>
  <si>
    <t>Power Revenue | Adjustment | Proposed ASU</t>
  </si>
  <si>
    <t>Power Revenue | Currently Reported | Proposed ASU</t>
  </si>
  <si>
    <t>Tenant Reimbursement And Other Revenue | Adjustment | Proposed ASU</t>
  </si>
  <si>
    <t>Tenant Reimbursement And Other Revenue | Currently Reported | Proposed ASU</t>
  </si>
  <si>
    <t>Rental Power And Related Revenue | Adjustment | Proposed ASU</t>
  </si>
  <si>
    <t>Rental Power And Related Revenue | Pro Forma | Proposed ASU</t>
  </si>
  <si>
    <t>Summary of Significant Accounting Policies - Real Estate (Details) - USD ($) $ in Millions</t>
  </si>
  <si>
    <t>Capitalized interest costs</t>
  </si>
  <si>
    <t>Depreciation expense</t>
  </si>
  <si>
    <t>Building | Minimum</t>
  </si>
  <si>
    <t>Useful lives</t>
  </si>
  <si>
    <t>27 years</t>
  </si>
  <si>
    <t>Building | Maximum</t>
  </si>
  <si>
    <t>40 years</t>
  </si>
  <si>
    <t>Building Improvements | Minimum</t>
  </si>
  <si>
    <t>1 year</t>
  </si>
  <si>
    <t>Building Improvements | Maximum</t>
  </si>
  <si>
    <t>10 years</t>
  </si>
  <si>
    <t>Summary of Significant Accounting Policies - Deferred Costs &amp; Impairment (Details) - USD ($) $ in Thousands</t>
  </si>
  <si>
    <t>Impairment loss related to intangible assets</t>
  </si>
  <si>
    <t>Impairment loss related to goodwill</t>
  </si>
  <si>
    <t>Deferred Costs</t>
  </si>
  <si>
    <t>Amortization of initial direct costs</t>
  </si>
  <si>
    <t>Internal sales commissions</t>
  </si>
  <si>
    <t>Third party commissions</t>
  </si>
  <si>
    <t>Other</t>
  </si>
  <si>
    <t>Impairment of real estate</t>
  </si>
  <si>
    <t>Summary of Significant Accounting Policies - Internal Use Software, RR &amp; IT (Details) - USD ($) $ in Thousands</t>
  </si>
  <si>
    <t>Recognized impairment of internal use software</t>
  </si>
  <si>
    <t>Asset retirement and environmental remediation obligations</t>
  </si>
  <si>
    <t>Income taxes</t>
  </si>
  <si>
    <t>Minimum percentage of distribution of taxable income to qualify as REIT</t>
  </si>
  <si>
    <t>90.00%</t>
  </si>
  <si>
    <t>Percentage of distribution of taxable income as per company policy</t>
  </si>
  <si>
    <t>100.00%</t>
  </si>
  <si>
    <t>Provision for federal income taxes</t>
  </si>
  <si>
    <t>Liabilities for uncertain positions</t>
  </si>
  <si>
    <t>Summary of Significant Accounting Policies - Concentration of Credit Risks &amp; Segment Information (Details)</t>
  </si>
  <si>
    <t>Jun. 30, 2018segmentitem</t>
  </si>
  <si>
    <t>Number of off-balance-sheet concentrations of credit risk | item</t>
  </si>
  <si>
    <t>Segment information</t>
  </si>
  <si>
    <t>Number of reportable segments | segment</t>
  </si>
  <si>
    <t>Investment in Real Estate (Details) $ in Thousands</t>
  </si>
  <si>
    <t>Apr. 20, 2018USD ($)ft²</t>
  </si>
  <si>
    <t>Jan. 28, 2018USD ($)aft²</t>
  </si>
  <si>
    <t>Jun. 30, 2018USD ($)</t>
  </si>
  <si>
    <t>Dec. 31, 2017USD ($)</t>
  </si>
  <si>
    <t>Buildings and Improvements</t>
  </si>
  <si>
    <t>Purchase price</t>
  </si>
  <si>
    <t>Boston</t>
  </si>
  <si>
    <t>Chicago</t>
  </si>
  <si>
    <t>Denver</t>
  </si>
  <si>
    <t>Los Angeles</t>
  </si>
  <si>
    <t>Miami</t>
  </si>
  <si>
    <t>New York</t>
  </si>
  <si>
    <t>Northern Virginia</t>
  </si>
  <si>
    <t>San Francisco Bay</t>
  </si>
  <si>
    <t>CH2 Chicago IL</t>
  </si>
  <si>
    <t>Area of land | a</t>
  </si>
  <si>
    <t>Net Rentable Area | ft²</t>
  </si>
  <si>
    <t>US Colo Los Angeles California</t>
  </si>
  <si>
    <t>Net leased space | ft²</t>
  </si>
  <si>
    <t>Other Assets (Details) - USD ($) $ in Thousands</t>
  </si>
  <si>
    <t>Initial direct costs</t>
  </si>
  <si>
    <t>Internal-use software</t>
  </si>
  <si>
    <t>Prepaid expense</t>
  </si>
  <si>
    <t>Corporate furniture, fixtures and equipment</t>
  </si>
  <si>
    <t>Deferred financing costs - revolving credit facility</t>
  </si>
  <si>
    <t>Leases - (Detail) $ in Thousands</t>
  </si>
  <si>
    <t>1 Months Ended</t>
  </si>
  <si>
    <t>Jun. 30, 2018USD ($)ft²</t>
  </si>
  <si>
    <t>Jun. 30, 2017USD ($)</t>
  </si>
  <si>
    <t>Apr. 20, 2018ft²</t>
  </si>
  <si>
    <t>Lease terms</t>
  </si>
  <si>
    <t>Option to extend</t>
  </si>
  <si>
    <t>P20Y</t>
  </si>
  <si>
    <t>Weighted-average remaining lease term</t>
  </si>
  <si>
    <t>5 years</t>
  </si>
  <si>
    <t>Weighted-average discount rate</t>
  </si>
  <si>
    <t>4.90%</t>
  </si>
  <si>
    <t>4.80%</t>
  </si>
  <si>
    <t>Increase in Right-of-Use Asset</t>
  </si>
  <si>
    <t>Lease expense</t>
  </si>
  <si>
    <t>Operating lease expense</t>
  </si>
  <si>
    <t>Variable lease expense</t>
  </si>
  <si>
    <t>Rent expense</t>
  </si>
  <si>
    <t>Minimum</t>
  </si>
  <si>
    <t>Remaining lease terms</t>
  </si>
  <si>
    <t>Maximum</t>
  </si>
  <si>
    <t>11 years</t>
  </si>
  <si>
    <t>LA1</t>
  </si>
  <si>
    <t>Net rentable space | ft²</t>
  </si>
  <si>
    <t>Area of Real Estate Property | ft²</t>
  </si>
  <si>
    <t>Leases - Future minimum payments (Detail) - USD ($) $ in Thousands</t>
  </si>
  <si>
    <t>Thereafter</t>
  </si>
  <si>
    <t>Total lease payments</t>
  </si>
  <si>
    <t>Less imputed interest</t>
  </si>
  <si>
    <t>Contracts with customers (Details) $ in Thousands</t>
  </si>
  <si>
    <t>Rental Revenue</t>
  </si>
  <si>
    <t>Future minimum lease payments to be received under noncancelable leases</t>
  </si>
  <si>
    <t>Power Revenue | ASU 2014-09</t>
  </si>
  <si>
    <t>Debt - Summary of Debt (Details) - USD ($) $ in Thousands</t>
  </si>
  <si>
    <t>Total principal outstanding</t>
  </si>
  <si>
    <t>Unamortized deferred financing costs</t>
  </si>
  <si>
    <t>Total debt</t>
  </si>
  <si>
    <t>Revolving Credit Facility</t>
  </si>
  <si>
    <t>Interest rate as of reporting date (as a percent)</t>
  </si>
  <si>
    <t>3.54%</t>
  </si>
  <si>
    <t>3.11%</t>
  </si>
  <si>
    <t>2020 Senior Unsecured Term Loan | Senior Unsecured Term Loan</t>
  </si>
  <si>
    <t>3.16%</t>
  </si>
  <si>
    <t>3.00%</t>
  </si>
  <si>
    <t>2021 Senior Unsecured Term Loan | Senior Unsecured Term Loan</t>
  </si>
  <si>
    <t>3.49%</t>
  </si>
  <si>
    <t>3.06%</t>
  </si>
  <si>
    <t>2022 Senior Unsecured Term Loan | Senior Unsecured Term Loan</t>
  </si>
  <si>
    <t>3.34%</t>
  </si>
  <si>
    <t>3.04%</t>
  </si>
  <si>
    <t>2023 Senior Unsecured Term Loan | Senior Unsecured Term Loan</t>
  </si>
  <si>
    <t>3.80%</t>
  </si>
  <si>
    <t>Amount of debt hedged</t>
  </si>
  <si>
    <t>Percentage of debt hedged</t>
  </si>
  <si>
    <t>50.00%</t>
  </si>
  <si>
    <t>Amount of debt not hedged</t>
  </si>
  <si>
    <t>Derivative, Fixed Interest Rate</t>
  </si>
  <si>
    <t>4.12%</t>
  </si>
  <si>
    <t>2023 Senior Unsecured Term Loan | Senior Unsecured Notes</t>
  </si>
  <si>
    <t>4.19%</t>
  </si>
  <si>
    <t>2024 Senior Unsecured Term Loan</t>
  </si>
  <si>
    <t>3.91%</t>
  </si>
  <si>
    <t>2024 Senior Unsecured Term Loan | Senior Unsecured Term Loan</t>
  </si>
  <si>
    <t>Operating partnership | 2020 Senior Unsecured Term Loan</t>
  </si>
  <si>
    <t>Operating partnership | 2020 Senior Unsecured Term Loan | Interest Rate Swap</t>
  </si>
  <si>
    <t>2.83%</t>
  </si>
  <si>
    <t>Operating partnership | 2022 Senior Unsecured Term Loan</t>
  </si>
  <si>
    <t>Operating partnership | 2022 Senior Unsecured Term Loan | Interest Rate Swap</t>
  </si>
  <si>
    <t>25.00%</t>
  </si>
  <si>
    <t>2.88%</t>
  </si>
  <si>
    <t>Debt - Revolving Credit Facility (Details) $ in Thousands</t>
  </si>
  <si>
    <t>Apr. 19, 2018USD ($)item</t>
  </si>
  <si>
    <t>Feb. 02, 2016USD ($)</t>
  </si>
  <si>
    <t>Jun. 24, 2015USD ($)</t>
  </si>
  <si>
    <t>Apr. 18, 2018USD ($)</t>
  </si>
  <si>
    <t>Apr. 19, 2017USD ($)</t>
  </si>
  <si>
    <t>Credit Agreement</t>
  </si>
  <si>
    <t>Leverage ratio (as a percent)</t>
  </si>
  <si>
    <t>24.30%</t>
  </si>
  <si>
    <t>Secured debt ratio (as a percent)</t>
  </si>
  <si>
    <t>0.00%</t>
  </si>
  <si>
    <t>Fixed charge coverage ratio</t>
  </si>
  <si>
    <t>Credit Agreement | Minimum</t>
  </si>
  <si>
    <t>Credit Agreement | Maximum</t>
  </si>
  <si>
    <t>0.60%</t>
  </si>
  <si>
    <t>0.40%</t>
  </si>
  <si>
    <t>2023 Senior Unsecured Term Loan</t>
  </si>
  <si>
    <t>Term of loan facility</t>
  </si>
  <si>
    <t>Unsecured term loan</t>
  </si>
  <si>
    <t>2023 Senior Unsecured Term Loan | LIBOR | Minimum</t>
  </si>
  <si>
    <t>Interest rate margin (as a percent)</t>
  </si>
  <si>
    <t>1.40%</t>
  </si>
  <si>
    <t>2023 Senior Unsecured Term Loan | LIBOR | Maximum</t>
  </si>
  <si>
    <t>2.00%</t>
  </si>
  <si>
    <t>2023 Senior Unsecured Term Loan | Base Rate | Minimum</t>
  </si>
  <si>
    <t>2023 Senior Unsecured Term Loan | Base Rate | Maximum</t>
  </si>
  <si>
    <t>1.00%</t>
  </si>
  <si>
    <t>Operating partnership | LIBOR</t>
  </si>
  <si>
    <t>1.45%</t>
  </si>
  <si>
    <t>Operating partnership | Credit Agreement</t>
  </si>
  <si>
    <t>Number of options available for extensions | item</t>
  </si>
  <si>
    <t>Extension fee (as a percent)</t>
  </si>
  <si>
    <t>0.10%</t>
  </si>
  <si>
    <t>Total increase in commitment under accordion feature</t>
  </si>
  <si>
    <t>Maximum borrowing capacity</t>
  </si>
  <si>
    <t>Maximum borrowing capacity including accordion feature</t>
  </si>
  <si>
    <t>Borrowing capacity at end of period</t>
  </si>
  <si>
    <t>Letters of credit outstanding</t>
  </si>
  <si>
    <t>Amount available for borrowing under the facility</t>
  </si>
  <si>
    <t>Operating partnership | Credit Agreement | Revolving Credit Facility</t>
  </si>
  <si>
    <t>Operating partnership | Credit Agreement | Revolving Credit Facility | LIBOR | Minimum</t>
  </si>
  <si>
    <t>Operating partnership | Credit Agreement | Revolving Credit Facility | LIBOR | Maximum</t>
  </si>
  <si>
    <t>2.05%</t>
  </si>
  <si>
    <t>Operating partnership | Credit Agreement | Revolving Credit Facility | Base Rate | Minimum</t>
  </si>
  <si>
    <t>0.45%</t>
  </si>
  <si>
    <t>Operating partnership | Credit Agreement | Revolving Credit Facility | Base Rate | Maximum</t>
  </si>
  <si>
    <t>1.05%</t>
  </si>
  <si>
    <t>Operating partnership | 2020 Senior Unsecured Term Loan | LIBOR</t>
  </si>
  <si>
    <t>Operating partnership | 2020 Senior Unsecured Term Loan | LIBOR | Minimum</t>
  </si>
  <si>
    <t>Operating partnership | 2020 Senior Unsecured Term Loan | LIBOR | Maximum</t>
  </si>
  <si>
    <t>Operating partnership | 2020 Senior Unsecured Term Loan | Base Rate | Minimum</t>
  </si>
  <si>
    <t>Operating partnership | 2020 Senior Unsecured Term Loan | Base Rate | Maximum</t>
  </si>
  <si>
    <t>Operating partnership | 2020 Senior Unsecured Term Loan | Senior Unsecured Term Loan</t>
  </si>
  <si>
    <t>Operating partnership | 2021 Senior Unsecured Term Loan | LIBOR</t>
  </si>
  <si>
    <t>Operating partnership | 2021 Senior Unsecured Term Loan | LIBOR | Minimum</t>
  </si>
  <si>
    <t>Operating partnership | 2021 Senior Unsecured Term Loan | LIBOR | Maximum</t>
  </si>
  <si>
    <t>Operating partnership | 2021 Senior Unsecured Term Loan | Base Rate | Minimum</t>
  </si>
  <si>
    <t>Operating partnership | 2021 Senior Unsecured Term Loan | Base Rate | Maximum</t>
  </si>
  <si>
    <t>Operating partnership | 2021 Senior Unsecured Term Loan | Senior Unsecured Term Loan</t>
  </si>
  <si>
    <t>Operating partnership | 2022 Senior Unsecured Term Loan | LIBOR</t>
  </si>
  <si>
    <t>Operating partnership | 2022 Senior Unsecured Term Loan | LIBOR | Minimum</t>
  </si>
  <si>
    <t>Operating partnership | 2022 Senior Unsecured Term Loan | LIBOR | Maximum</t>
  </si>
  <si>
    <t>Operating partnership | 2022 Senior Unsecured Term Loan | Base Rate | Minimum</t>
  </si>
  <si>
    <t>Operating partnership | 2022 Senior Unsecured Term Loan | Base Rate | Maximum</t>
  </si>
  <si>
    <t>Operating partnership | 2022 Senior Unsecured Term Loan | Senior Unsecured Term Loan</t>
  </si>
  <si>
    <t>Increase in accordion feature borrowing capacity</t>
  </si>
  <si>
    <t>Debt - Unsecured Debt (Details) - USD ($) $ in Thousands</t>
  </si>
  <si>
    <t>Apr. 19, 2018</t>
  </si>
  <si>
    <t>Feb. 02, 2016</t>
  </si>
  <si>
    <t>Jun. 24, 2015</t>
  </si>
  <si>
    <t>Apr. 20, 2017</t>
  </si>
  <si>
    <t>Apr. 19, 2017</t>
  </si>
  <si>
    <t>Jun. 15, 2016</t>
  </si>
  <si>
    <t>Debt Instrument, Interest Rate at Period End</t>
  </si>
  <si>
    <t>Aggregate principal amount</t>
  </si>
  <si>
    <t>Operating partnership | 2023 Senior Unsecured Term Loan | Senior Unsecured Notes | Private Placement</t>
  </si>
  <si>
    <t>Stated interest rate</t>
  </si>
  <si>
    <t>Percentage of term notes that may be prepaid</t>
  </si>
  <si>
    <t>Percentage of term notes that holders have right to purchase in cash</t>
  </si>
  <si>
    <t>Percentage of term notes that holders may redeem for cash</t>
  </si>
  <si>
    <t>Operating partnership | 2024 Senior Unsecured Term Loan | Senior Unsecured Term Loan</t>
  </si>
  <si>
    <t>Debt - Maturities (Details) - USD ($) $ in Thousands</t>
  </si>
  <si>
    <t>Debt maturities</t>
  </si>
  <si>
    <t>Derivatives and Hedging Activities (Details) - USD ($) $ in Thousands</t>
  </si>
  <si>
    <t>Apr. 21, 2017</t>
  </si>
  <si>
    <t>Apr. 09, 2015</t>
  </si>
  <si>
    <t>Jun. 30, 2019</t>
  </si>
  <si>
    <t>Mar. 31, 2018</t>
  </si>
  <si>
    <t>Derivative instruments and hedging activities disclosures</t>
  </si>
  <si>
    <t>Amount of gain (loss) recorded in accumulated other comprehensive income</t>
  </si>
  <si>
    <t>Interest Rate Swap | Designated as Hedging Instrument | Cash Flow Hedging</t>
  </si>
  <si>
    <t>Amount of swap agreement</t>
  </si>
  <si>
    <t>2.98%</t>
  </si>
  <si>
    <t>Interest rate swap terminated</t>
  </si>
  <si>
    <t>Amount reclassified to interest expense</t>
  </si>
  <si>
    <t>Derivative asset recognized in other assets</t>
  </si>
  <si>
    <t>Interest Rate Swap | Designated as Hedging Instrument | Cash Flow Hedging | Forecast</t>
  </si>
  <si>
    <t>Amount estimated to be reclassified as an increase to interest expense</t>
  </si>
  <si>
    <t>Interest Rate Swap | Designated as Hedging Instrument | Cash Flow Hedging | Maximum</t>
  </si>
  <si>
    <t>LIBOR | Interest Rate Swap | Designated as Hedging Instrument | Cash Flow Hedging</t>
  </si>
  <si>
    <t>Reference rate</t>
  </si>
  <si>
    <t>one-month LIBOR</t>
  </si>
  <si>
    <t>2.93%</t>
  </si>
  <si>
    <t>Stockholders' Equity (Details) - Common Stock - $ / shares</t>
  </si>
  <si>
    <t>May 24, 2018</t>
  </si>
  <si>
    <t>Mar. 09, 2018</t>
  </si>
  <si>
    <t>Dividends Payable, Date of Record</t>
  </si>
  <si>
    <t>Jun. 29,
		2018</t>
  </si>
  <si>
    <t>Mar. 29,
		2018</t>
  </si>
  <si>
    <t>Common Stock dividend declared (per share)</t>
  </si>
  <si>
    <t>Noncontrolling Interests - Operating Partnership (Details) $ / shares in Units, $ in Thousands</t>
  </si>
  <si>
    <t>Jun. 30, 2018USD ($)$ / sharesshares</t>
  </si>
  <si>
    <t>Dec. 31, 2017shares</t>
  </si>
  <si>
    <t>Closing price of the Company's stock (in dollars per share) | $ / shares</t>
  </si>
  <si>
    <t>Reduction to noncontrolling interests in the Operating Partnership and an increase to common stock and additional paid in capital | $</t>
  </si>
  <si>
    <t>Operating partnership</t>
  </si>
  <si>
    <t>Conversion ratio for common operating partnership units</t>
  </si>
  <si>
    <t>Number of Operating Partnership Units (in shares)</t>
  </si>
  <si>
    <t>Percentage of Total</t>
  </si>
  <si>
    <t>Shares of common stock issued related to employee compensation arrangements</t>
  </si>
  <si>
    <t>Quarterly distributions will receive by holders of operating partnership units (in dollars per unit) | $ / shares</t>
  </si>
  <si>
    <t>Operating partnership | Coresite Realty Corporation</t>
  </si>
  <si>
    <t>71.00%</t>
  </si>
  <si>
    <t>Operating partnership | Noncontrolling Interests</t>
  </si>
  <si>
    <t>29.00%</t>
  </si>
  <si>
    <t>Redemption value of the noncontrolling interests | $</t>
  </si>
  <si>
    <t>Equity Incentive Award Plan (Details) - 2010 Plan - USD ($) $ / shares in Units, $ in Millions</t>
  </si>
  <si>
    <t>Shares of common stock reserved for issuance</t>
  </si>
  <si>
    <t>Shares of common stock that were available for issuance</t>
  </si>
  <si>
    <t>Stock Options</t>
  </si>
  <si>
    <t>Number of Shares Subject to Option</t>
  </si>
  <si>
    <t>Options outstanding at the beginning of the period (in shares)</t>
  </si>
  <si>
    <t>Exercised (in shares)</t>
  </si>
  <si>
    <t>Options outstanding at the end of the period (in shares)</t>
  </si>
  <si>
    <t>Weighted Average Exercise Price</t>
  </si>
  <si>
    <t>Options outstanding at the beginning of the period (in dollars per share)</t>
  </si>
  <si>
    <t>Exercised (in dollars per share)</t>
  </si>
  <si>
    <t>Options outstanding at the end of the period (in dollars per share)</t>
  </si>
  <si>
    <t>Restricted Awards</t>
  </si>
  <si>
    <t>Restricted Awards and PSA's</t>
  </si>
  <si>
    <t>Unvested balance at the beginning of the period (in shares)</t>
  </si>
  <si>
    <t>Granted (in shares)</t>
  </si>
  <si>
    <t>Forfeited (in shares)</t>
  </si>
  <si>
    <t>Vested (in shares)</t>
  </si>
  <si>
    <t>Unvested balance at the end of the period (in shares)</t>
  </si>
  <si>
    <t>Weighted Average Fair Value at Grant</t>
  </si>
  <si>
    <t>Unvested balance at the beginning of the period (in dollars per share)</t>
  </si>
  <si>
    <t>Granted (in dollars per share)</t>
  </si>
  <si>
    <t>Forfeited (in dollars per share)</t>
  </si>
  <si>
    <t>Vested (in dollars per share)</t>
  </si>
  <si>
    <t>Unvested balance at the end of the period (in dollars per share)</t>
  </si>
  <si>
    <t>Compensation cost not yet recognized</t>
  </si>
  <si>
    <t>Unearned compensation</t>
  </si>
  <si>
    <t>Restricted Awards | Weighted Average</t>
  </si>
  <si>
    <t>Vesting period</t>
  </si>
  <si>
    <t>2 years 8 months 12 days</t>
  </si>
  <si>
    <t>PSAs</t>
  </si>
  <si>
    <t>Assumptions used to value the stock options granted</t>
  </si>
  <si>
    <t>Expected term</t>
  </si>
  <si>
    <t>2 years 9 months 26 days</t>
  </si>
  <si>
    <t>2 years 9 months 22 days</t>
  </si>
  <si>
    <t>Expected volatility (as a percent)</t>
  </si>
  <si>
    <t>24.15%</t>
  </si>
  <si>
    <t>23.33%</t>
  </si>
  <si>
    <t>Risk-free rate (as a percent)</t>
  </si>
  <si>
    <t>2.24%</t>
  </si>
  <si>
    <t>1.60%</t>
  </si>
  <si>
    <t>PSAs | Weighted Average</t>
  </si>
  <si>
    <t>2 years 3 months 18 days</t>
  </si>
  <si>
    <t>PSAs | Minimum</t>
  </si>
  <si>
    <t>Performance adjustment</t>
  </si>
  <si>
    <t>Percentage of target number of shares for PSAs granted in years 2015, 2016 and 2017</t>
  </si>
  <si>
    <t>Performance period</t>
  </si>
  <si>
    <t>PSAs | Maximum</t>
  </si>
  <si>
    <t>175.00%</t>
  </si>
  <si>
    <t>3 years</t>
  </si>
  <si>
    <t>PSAs | Target</t>
  </si>
  <si>
    <t>Earnings Per Share (Details) - USD ($) $ / shares in Units, $ in Thousands</t>
  </si>
  <si>
    <t>Weighted-average common shares outstanding - basic</t>
  </si>
  <si>
    <t>Effect of potentially dilutive common shares:</t>
  </si>
  <si>
    <t>Stock options</t>
  </si>
  <si>
    <t>Unvested awards</t>
  </si>
  <si>
    <t>Weighted-average common shares outstanding - diluted</t>
  </si>
  <si>
    <t>Net income per share attributable to common shares</t>
  </si>
  <si>
    <t>Weighted-average potentially dilutive securities excluded in calculation of basic and diluted income (loss) per share</t>
  </si>
  <si>
    <t>Estimated Fair Value of Financial Instruments (Details) - USD ($) $ in Thousands</t>
  </si>
  <si>
    <t>Significant Unobservable Inputs (Level 3)</t>
  </si>
  <si>
    <t>Fair value of debt</t>
  </si>
  <si>
    <t>Commitments and Contingencies (Details) - USD ($) $ in Millions</t>
  </si>
  <si>
    <t>12 Months Ended</t>
  </si>
  <si>
    <t>Dec. 31, 2018</t>
  </si>
  <si>
    <t>Telecommunications Capacity</t>
  </si>
  <si>
    <t>Open commitments</t>
  </si>
  <si>
    <t>Telecommunications Capacity | Forecast</t>
  </si>
  <si>
    <t>Open commitments met</t>
  </si>
  <si>
    <t>Construction Contrac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0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45534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636</v>
      </c>
      <c r="C3" s="7" t="n">
        <v>97258</v>
      </c>
    </row>
    <row r="4" spans="1:3">
      <c r="A4" s="4" t="s">
        <v>28</v>
      </c>
      <c r="B4" s="5" t="n">
        <v>1689569</v>
      </c>
      <c r="C4" s="5" t="n">
        <v>1561056</v>
      </c>
    </row>
    <row r="5" spans="1:3">
      <c r="A5" s="4" t="s">
        <v>29</v>
      </c>
      <c r="B5" s="5" t="n">
        <v>1787205</v>
      </c>
      <c r="C5" s="5" t="n">
        <v>1658314</v>
      </c>
    </row>
    <row r="6" spans="1:3">
      <c r="A6" s="4" t="s">
        <v>30</v>
      </c>
      <c r="B6" s="5" t="n">
        <v>-530528</v>
      </c>
      <c r="C6" s="5" t="n">
        <v>-473141</v>
      </c>
    </row>
    <row r="7" spans="1:3">
      <c r="A7" s="4" t="s">
        <v>31</v>
      </c>
      <c r="B7" s="5" t="n">
        <v>1256677</v>
      </c>
      <c r="C7" s="5" t="n">
        <v>1185173</v>
      </c>
    </row>
    <row r="8" spans="1:3">
      <c r="A8" s="4" t="s">
        <v>32</v>
      </c>
      <c r="B8" s="5" t="n">
        <v>146236</v>
      </c>
      <c r="C8" s="5" t="n">
        <v>162903</v>
      </c>
    </row>
    <row r="9" spans="1:3">
      <c r="A9" s="4" t="s">
        <v>33</v>
      </c>
      <c r="B9" s="5" t="n">
        <v>1402913</v>
      </c>
      <c r="C9" s="5" t="n">
        <v>1348076</v>
      </c>
    </row>
    <row r="10" spans="1:3">
      <c r="A10" s="4" t="s">
        <v>34</v>
      </c>
      <c r="B10" s="5" t="n">
        <v>181195</v>
      </c>
      <c r="C10" s="5" t="n">
        <v>92984</v>
      </c>
    </row>
    <row r="11" spans="1:3">
      <c r="A11" s="4" t="s">
        <v>35</v>
      </c>
      <c r="B11" s="5" t="n">
        <v>2834</v>
      </c>
      <c r="C11" s="5" t="n">
        <v>5247</v>
      </c>
    </row>
    <row r="12" spans="1:3">
      <c r="A12" s="4" t="s">
        <v>36</v>
      </c>
      <c r="B12" s="5" t="n">
        <v>25064</v>
      </c>
      <c r="C12" s="5" t="n">
        <v>28875</v>
      </c>
    </row>
    <row r="13" spans="1:3">
      <c r="A13" s="4" t="s">
        <v>37</v>
      </c>
      <c r="B13" s="5" t="n">
        <v>8259</v>
      </c>
      <c r="C13" s="5" t="n">
        <v>6314</v>
      </c>
    </row>
    <row r="14" spans="1:3">
      <c r="A14" s="4" t="s">
        <v>38</v>
      </c>
      <c r="B14" s="5" t="n">
        <v>40646</v>
      </c>
      <c r="C14" s="5" t="n">
        <v>40646</v>
      </c>
    </row>
    <row r="15" spans="1:3">
      <c r="A15" s="4" t="s">
        <v>39</v>
      </c>
      <c r="B15" s="5" t="n">
        <v>106187</v>
      </c>
      <c r="C15" s="5" t="n">
        <v>103501</v>
      </c>
    </row>
    <row r="16" spans="1:3">
      <c r="A16" s="4" t="s">
        <v>40</v>
      </c>
      <c r="B16" s="5" t="n">
        <v>1767098</v>
      </c>
      <c r="C16" s="5" t="n">
        <v>1625643</v>
      </c>
    </row>
    <row r="17" spans="1:3">
      <c r="A17" s="3" t="s">
        <v>41</v>
      </c>
    </row>
    <row r="18" spans="1:3">
      <c r="A18" s="4" t="s">
        <v>42</v>
      </c>
      <c r="B18" s="5" t="n">
        <v>1030536</v>
      </c>
      <c r="C18" s="5" t="n">
        <v>939570</v>
      </c>
    </row>
    <row r="19" spans="1:3">
      <c r="A19" s="4" t="s">
        <v>43</v>
      </c>
      <c r="B19" s="5" t="n">
        <v>191494</v>
      </c>
      <c r="C19" s="5" t="n">
        <v>102912</v>
      </c>
    </row>
    <row r="20" spans="1:3">
      <c r="A20" s="4" t="s">
        <v>44</v>
      </c>
      <c r="B20" s="5" t="n">
        <v>71404</v>
      </c>
      <c r="C20" s="5" t="n">
        <v>77170</v>
      </c>
    </row>
    <row r="21" spans="1:3">
      <c r="A21" s="4" t="s">
        <v>45</v>
      </c>
      <c r="B21" s="5" t="n">
        <v>51760</v>
      </c>
      <c r="C21" s="5" t="n">
        <v>48976</v>
      </c>
    </row>
    <row r="22" spans="1:3">
      <c r="A22" s="4" t="s">
        <v>46</v>
      </c>
      <c r="B22" s="5" t="n">
        <v>3183</v>
      </c>
      <c r="C22" s="5" t="n">
        <v>3504</v>
      </c>
    </row>
    <row r="23" spans="1:3">
      <c r="A23" s="4" t="s">
        <v>47</v>
      </c>
      <c r="B23" s="5" t="n">
        <v>34121</v>
      </c>
      <c r="C23" s="5" t="n">
        <v>34867</v>
      </c>
    </row>
    <row r="24" spans="1:3">
      <c r="A24" s="4" t="s">
        <v>48</v>
      </c>
      <c r="B24" s="5" t="n">
        <v>1382498</v>
      </c>
      <c r="C24" s="5" t="n">
        <v>1206999</v>
      </c>
    </row>
    <row r="25" spans="1:3">
      <c r="A25" s="3" t="s">
        <v>49</v>
      </c>
    </row>
    <row r="26" spans="1:3">
      <c r="A26" s="4" t="s">
        <v>50</v>
      </c>
      <c r="B26" s="5" t="n">
        <v>340</v>
      </c>
      <c r="C26" s="5" t="n">
        <v>338</v>
      </c>
    </row>
    <row r="27" spans="1:3">
      <c r="A27" s="4" t="s">
        <v>51</v>
      </c>
      <c r="B27" s="5" t="n">
        <v>463887</v>
      </c>
      <c r="C27" s="5" t="n">
        <v>457495</v>
      </c>
    </row>
    <row r="28" spans="1:3">
      <c r="A28" s="4" t="s">
        <v>52</v>
      </c>
      <c r="B28" s="5" t="n">
        <v>1291</v>
      </c>
      <c r="C28" s="5" t="n">
        <v>753</v>
      </c>
    </row>
    <row r="29" spans="1:3">
      <c r="A29" s="4" t="s">
        <v>53</v>
      </c>
      <c r="B29" s="5" t="n">
        <v>-207048</v>
      </c>
      <c r="C29" s="5" t="n">
        <v>-177566</v>
      </c>
    </row>
    <row r="30" spans="1:3">
      <c r="A30" s="4" t="s">
        <v>54</v>
      </c>
      <c r="B30" s="5" t="n">
        <v>258470</v>
      </c>
      <c r="C30" s="5" t="n">
        <v>281020</v>
      </c>
    </row>
    <row r="31" spans="1:3">
      <c r="A31" s="4" t="s">
        <v>55</v>
      </c>
      <c r="B31" s="5" t="n">
        <v>126130</v>
      </c>
      <c r="C31" s="5" t="n">
        <v>137624</v>
      </c>
    </row>
    <row r="32" spans="1:3">
      <c r="A32" s="4" t="s">
        <v>56</v>
      </c>
      <c r="B32" s="5" t="n">
        <v>384600</v>
      </c>
      <c r="C32" s="5" t="n">
        <v>418644</v>
      </c>
    </row>
    <row r="33" spans="1:3">
      <c r="A33" s="4" t="s">
        <v>57</v>
      </c>
      <c r="B33" s="7" t="n">
        <v>1767098</v>
      </c>
      <c r="C33" s="7" t="n">
        <v>1625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row>
    <row r="6" spans="1:2">
      <c r="A6" s="4" t="s">
        <v>243</v>
      </c>
      <c r="B6" s="4" t="s">
        <v>244</v>
      </c>
    </row>
    <row r="7" spans="1:2">
      <c r="A7" s="4" t="s">
        <v>245</v>
      </c>
    </row>
    <row r="8" spans="1:2">
      <c r="A8" s="4" t="s">
        <v>243</v>
      </c>
      <c r="B8"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946</v>
      </c>
      <c r="C3" s="7" t="n">
        <v>1094</v>
      </c>
    </row>
    <row r="4" spans="1:3">
      <c r="A4" s="4" t="s">
        <v>61</v>
      </c>
      <c r="B4" s="5" t="n">
        <v>9234</v>
      </c>
      <c r="C4" s="5" t="n">
        <v>8585</v>
      </c>
    </row>
    <row r="5" spans="1:3">
      <c r="A5" s="4" t="s">
        <v>62</v>
      </c>
      <c r="B5" s="5" t="n">
        <v>6428</v>
      </c>
      <c r="C5" s="5" t="n">
        <v>4930</v>
      </c>
    </row>
    <row r="6" spans="1:3">
      <c r="A6" s="4" t="s">
        <v>63</v>
      </c>
      <c r="B6" s="7" t="n">
        <v>5984</v>
      </c>
      <c r="C6" s="7" t="n">
        <v>5608</v>
      </c>
    </row>
    <row r="7" spans="1:3">
      <c r="A7" s="4" t="s">
        <v>64</v>
      </c>
      <c r="B7" s="8" t="n">
        <v>0.01</v>
      </c>
      <c r="C7" s="8" t="n">
        <v>0.01</v>
      </c>
    </row>
    <row r="8" spans="1:3">
      <c r="A8" s="4" t="s">
        <v>65</v>
      </c>
      <c r="B8" s="5" t="n">
        <v>100000000</v>
      </c>
      <c r="C8" s="5" t="n">
        <v>100000000</v>
      </c>
    </row>
    <row r="9" spans="1:3">
      <c r="A9" s="4" t="s">
        <v>66</v>
      </c>
      <c r="B9" s="5" t="n">
        <v>34459728</v>
      </c>
      <c r="C9" s="5" t="n">
        <v>34240815</v>
      </c>
    </row>
    <row r="10" spans="1:3">
      <c r="A10" s="4" t="s">
        <v>67</v>
      </c>
      <c r="B10" s="5" t="n">
        <v>34459728</v>
      </c>
      <c r="C10" s="5" t="n">
        <v>34240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284</v>
      </c>
      <c r="B1" s="2" t="s">
        <v>2</v>
      </c>
    </row>
    <row r="2" spans="1:2">
      <c r="A2" s="3" t="s">
        <v>285</v>
      </c>
    </row>
    <row r="3" spans="1:2">
      <c r="A3" s="4" t="s">
        <v>286</v>
      </c>
      <c r="B3" s="4" t="s">
        <v>287</v>
      </c>
    </row>
    <row r="4" spans="1:2">
      <c r="A4" s="4" t="s">
        <v>288</v>
      </c>
      <c r="B4" s="4" t="s">
        <v>2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0</v>
      </c>
      <c r="B1" s="2" t="s">
        <v>69</v>
      </c>
      <c r="D1" s="2" t="s">
        <v>1</v>
      </c>
    </row>
    <row r="2" spans="1:6">
      <c r="B2" s="2" t="s">
        <v>2</v>
      </c>
      <c r="C2" s="2" t="s">
        <v>70</v>
      </c>
      <c r="D2" s="2" t="s">
        <v>2</v>
      </c>
      <c r="E2" s="2" t="s">
        <v>70</v>
      </c>
      <c r="F2" s="2" t="s">
        <v>25</v>
      </c>
    </row>
    <row r="3" spans="1:6">
      <c r="A3" s="3" t="s">
        <v>291</v>
      </c>
    </row>
    <row r="4" spans="1:6">
      <c r="A4" s="4" t="s">
        <v>34</v>
      </c>
      <c r="B4" s="7" t="n">
        <v>181195</v>
      </c>
      <c r="D4" s="7" t="n">
        <v>181195</v>
      </c>
      <c r="F4" s="7" t="n">
        <v>92984</v>
      </c>
    </row>
    <row r="5" spans="1:6">
      <c r="A5" s="4" t="s">
        <v>43</v>
      </c>
      <c r="B5" s="5" t="n">
        <v>191494</v>
      </c>
      <c r="D5" s="5" t="n">
        <v>191494</v>
      </c>
      <c r="F5" s="5" t="n">
        <v>102912</v>
      </c>
    </row>
    <row r="6" spans="1:6">
      <c r="A6" s="3" t="s">
        <v>292</v>
      </c>
    </row>
    <row r="7" spans="1:6">
      <c r="A7" s="4" t="s">
        <v>72</v>
      </c>
      <c r="B7" s="5" t="n">
        <v>74143</v>
      </c>
      <c r="C7" s="7" t="n">
        <v>64853</v>
      </c>
      <c r="D7" s="5" t="n">
        <v>145176</v>
      </c>
      <c r="E7" s="7" t="n">
        <v>129104</v>
      </c>
    </row>
    <row r="8" spans="1:6">
      <c r="A8" s="4" t="s">
        <v>242</v>
      </c>
    </row>
    <row r="9" spans="1:6">
      <c r="A9" s="3" t="s">
        <v>291</v>
      </c>
    </row>
    <row r="10" spans="1:6">
      <c r="A10" s="4" t="s">
        <v>34</v>
      </c>
      <c r="F10" s="5" t="n">
        <v>92984</v>
      </c>
    </row>
    <row r="11" spans="1:6">
      <c r="A11" s="4" t="s">
        <v>43</v>
      </c>
      <c r="F11" s="5" t="n">
        <v>102912</v>
      </c>
    </row>
    <row r="12" spans="1:6">
      <c r="A12" s="4" t="s">
        <v>293</v>
      </c>
    </row>
    <row r="13" spans="1:6">
      <c r="A13" s="3" t="s">
        <v>291</v>
      </c>
    </row>
    <row r="14" spans="1:6">
      <c r="A14" s="4" t="s">
        <v>294</v>
      </c>
      <c r="F14" s="5" t="n">
        <v>9928</v>
      </c>
    </row>
    <row r="15" spans="1:6">
      <c r="A15" s="4" t="s">
        <v>295</v>
      </c>
    </row>
    <row r="16" spans="1:6">
      <c r="A16" s="3" t="s">
        <v>291</v>
      </c>
    </row>
    <row r="17" spans="1:6">
      <c r="A17" s="4" t="s">
        <v>34</v>
      </c>
      <c r="F17" s="5" t="n">
        <v>92984</v>
      </c>
    </row>
    <row r="18" spans="1:6">
      <c r="A18" s="4" t="s">
        <v>43</v>
      </c>
      <c r="F18" s="5" t="n">
        <v>102912</v>
      </c>
    </row>
    <row r="19" spans="1:6">
      <c r="A19" s="4" t="s">
        <v>294</v>
      </c>
      <c r="F19" s="7" t="n">
        <v>-9928</v>
      </c>
    </row>
    <row r="20" spans="1:6">
      <c r="A20" s="4" t="s">
        <v>296</v>
      </c>
    </row>
    <row r="21" spans="1:6">
      <c r="A21" s="3" t="s">
        <v>292</v>
      </c>
    </row>
    <row r="22" spans="1:6">
      <c r="A22" s="4" t="s">
        <v>72</v>
      </c>
      <c r="B22" s="5" t="n">
        <v>-74143</v>
      </c>
      <c r="C22" s="5" t="n">
        <v>-64853</v>
      </c>
      <c r="D22" s="5" t="n">
        <v>-145176</v>
      </c>
      <c r="E22" s="5" t="n">
        <v>-129104</v>
      </c>
    </row>
    <row r="23" spans="1:6">
      <c r="A23" s="4" t="s">
        <v>297</v>
      </c>
    </row>
    <row r="24" spans="1:6">
      <c r="A24" s="3" t="s">
        <v>292</v>
      </c>
    </row>
    <row r="25" spans="1:6">
      <c r="A25" s="4" t="s">
        <v>72</v>
      </c>
      <c r="B25" s="5" t="n">
        <v>74143</v>
      </c>
      <c r="C25" s="5" t="n">
        <v>64853</v>
      </c>
      <c r="D25" s="5" t="n">
        <v>145176</v>
      </c>
      <c r="E25" s="5" t="n">
        <v>129104</v>
      </c>
    </row>
    <row r="26" spans="1:6">
      <c r="A26" s="4" t="s">
        <v>98</v>
      </c>
    </row>
    <row r="27" spans="1:6">
      <c r="A27" s="3" t="s">
        <v>292</v>
      </c>
    </row>
    <row r="28" spans="1:6">
      <c r="A28" s="4" t="s">
        <v>99</v>
      </c>
      <c r="B28" s="5" t="n">
        <v>38986</v>
      </c>
      <c r="C28" s="5" t="n">
        <v>32410</v>
      </c>
      <c r="D28" s="5" t="n">
        <v>75389</v>
      </c>
      <c r="E28" s="5" t="n">
        <v>63271</v>
      </c>
    </row>
    <row r="29" spans="1:6">
      <c r="A29" s="4" t="s">
        <v>298</v>
      </c>
    </row>
    <row r="30" spans="1:6">
      <c r="A30" s="3" t="s">
        <v>292</v>
      </c>
    </row>
    <row r="31" spans="1:6">
      <c r="A31" s="4" t="s">
        <v>99</v>
      </c>
      <c r="B31" s="5" t="n">
        <v>-38986</v>
      </c>
      <c r="C31" s="5" t="n">
        <v>-32410</v>
      </c>
      <c r="D31" s="5" t="n">
        <v>-75389</v>
      </c>
      <c r="E31" s="5" t="n">
        <v>-63271</v>
      </c>
    </row>
    <row r="32" spans="1:6">
      <c r="A32" s="4" t="s">
        <v>299</v>
      </c>
    </row>
    <row r="33" spans="1:6">
      <c r="A33" s="3" t="s">
        <v>292</v>
      </c>
    </row>
    <row r="34" spans="1:6">
      <c r="A34" s="4" t="s">
        <v>99</v>
      </c>
      <c r="B34" s="5" t="n">
        <v>38986</v>
      </c>
      <c r="C34" s="5" t="n">
        <v>32410</v>
      </c>
      <c r="D34" s="5" t="n">
        <v>75389</v>
      </c>
      <c r="E34" s="5" t="n">
        <v>63271</v>
      </c>
    </row>
    <row r="35" spans="1:6">
      <c r="A35" s="4" t="s">
        <v>101</v>
      </c>
    </row>
    <row r="36" spans="1:6">
      <c r="A36" s="3" t="s">
        <v>292</v>
      </c>
    </row>
    <row r="37" spans="1:6">
      <c r="A37" s="4" t="s">
        <v>99</v>
      </c>
      <c r="B37" s="5" t="n">
        <v>3018</v>
      </c>
      <c r="C37" s="5" t="n">
        <v>2329</v>
      </c>
      <c r="D37" s="5" t="n">
        <v>5590</v>
      </c>
      <c r="E37" s="5" t="n">
        <v>4605</v>
      </c>
    </row>
    <row r="38" spans="1:6">
      <c r="A38" s="4" t="s">
        <v>300</v>
      </c>
    </row>
    <row r="39" spans="1:6">
      <c r="A39" s="3" t="s">
        <v>292</v>
      </c>
    </row>
    <row r="40" spans="1:6">
      <c r="A40" s="4" t="s">
        <v>99</v>
      </c>
      <c r="B40" s="5" t="n">
        <v>-3018</v>
      </c>
      <c r="C40" s="5" t="n">
        <v>-2329</v>
      </c>
      <c r="D40" s="5" t="n">
        <v>-5590</v>
      </c>
      <c r="E40" s="5" t="n">
        <v>-4605</v>
      </c>
    </row>
    <row r="41" spans="1:6">
      <c r="A41" s="4" t="s">
        <v>301</v>
      </c>
    </row>
    <row r="42" spans="1:6">
      <c r="A42" s="3" t="s">
        <v>292</v>
      </c>
    </row>
    <row r="43" spans="1:6">
      <c r="A43" s="4" t="s">
        <v>99</v>
      </c>
      <c r="B43" s="5" t="n">
        <v>3018</v>
      </c>
      <c r="C43" s="5" t="n">
        <v>2329</v>
      </c>
      <c r="D43" s="5" t="n">
        <v>5590</v>
      </c>
      <c r="E43" s="5" t="n">
        <v>4605</v>
      </c>
    </row>
    <row r="44" spans="1:6">
      <c r="A44" s="4" t="s">
        <v>302</v>
      </c>
    </row>
    <row r="45" spans="1:6">
      <c r="A45" s="3" t="s">
        <v>292</v>
      </c>
    </row>
    <row r="46" spans="1:6">
      <c r="A46" s="4" t="s">
        <v>99</v>
      </c>
      <c r="B46" s="5" t="n">
        <v>116147</v>
      </c>
      <c r="C46" s="5" t="n">
        <v>99592</v>
      </c>
      <c r="D46" s="5" t="n">
        <v>226155</v>
      </c>
      <c r="E46" s="5" t="n">
        <v>196980</v>
      </c>
    </row>
    <row r="47" spans="1:6">
      <c r="A47" s="4" t="s">
        <v>303</v>
      </c>
    </row>
    <row r="48" spans="1:6">
      <c r="A48" s="3" t="s">
        <v>292</v>
      </c>
    </row>
    <row r="49" spans="1:6">
      <c r="A49" s="4" t="s">
        <v>99</v>
      </c>
      <c r="B49" s="7" t="n">
        <v>116147</v>
      </c>
      <c r="C49" s="7" t="n">
        <v>99592</v>
      </c>
      <c r="D49" s="7" t="n">
        <v>226155</v>
      </c>
      <c r="E49" s="7" t="n">
        <v>1969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9</v>
      </c>
      <c r="D1" s="2" t="s">
        <v>1</v>
      </c>
    </row>
    <row r="2" spans="1:5">
      <c r="B2" s="2" t="s">
        <v>2</v>
      </c>
      <c r="C2" s="2" t="s">
        <v>70</v>
      </c>
      <c r="D2" s="2" t="s">
        <v>2</v>
      </c>
      <c r="E2" s="2" t="s">
        <v>70</v>
      </c>
    </row>
    <row r="3" spans="1:5">
      <c r="A3" s="3" t="s">
        <v>207</v>
      </c>
    </row>
    <row r="4" spans="1:5">
      <c r="A4" s="4" t="s">
        <v>305</v>
      </c>
      <c r="B4" s="9" t="n">
        <v>1.1</v>
      </c>
      <c r="C4" s="9" t="n">
        <v>0.8</v>
      </c>
      <c r="D4" s="9" t="n">
        <v>2.2</v>
      </c>
      <c r="E4" s="9" t="n">
        <v>1.4</v>
      </c>
    </row>
    <row r="5" spans="1:5">
      <c r="A5" s="4" t="s">
        <v>306</v>
      </c>
      <c r="B5" s="9" t="n">
        <v>30.8</v>
      </c>
      <c r="C5" s="9" t="n">
        <v>26.7</v>
      </c>
      <c r="D5" s="9" t="n">
        <v>59.9</v>
      </c>
      <c r="E5" s="9" t="n">
        <v>53.5</v>
      </c>
    </row>
    <row r="6" spans="1:5">
      <c r="A6" s="4" t="s">
        <v>307</v>
      </c>
    </row>
    <row r="7" spans="1:5">
      <c r="A7" s="3" t="s">
        <v>207</v>
      </c>
    </row>
    <row r="8" spans="1:5">
      <c r="A8" s="4" t="s">
        <v>308</v>
      </c>
      <c r="D8" s="4" t="s">
        <v>309</v>
      </c>
    </row>
    <row r="9" spans="1:5">
      <c r="A9" s="4" t="s">
        <v>310</v>
      </c>
    </row>
    <row r="10" spans="1:5">
      <c r="A10" s="3" t="s">
        <v>207</v>
      </c>
    </row>
    <row r="11" spans="1:5">
      <c r="A11" s="4" t="s">
        <v>308</v>
      </c>
      <c r="D11" s="4" t="s">
        <v>311</v>
      </c>
    </row>
    <row r="12" spans="1:5">
      <c r="A12" s="4" t="s">
        <v>312</v>
      </c>
    </row>
    <row r="13" spans="1:5">
      <c r="A13" s="3" t="s">
        <v>207</v>
      </c>
    </row>
    <row r="14" spans="1:5">
      <c r="A14" s="4" t="s">
        <v>308</v>
      </c>
      <c r="D14" s="4" t="s">
        <v>313</v>
      </c>
    </row>
    <row r="15" spans="1:5">
      <c r="A15" s="4" t="s">
        <v>314</v>
      </c>
    </row>
    <row r="16" spans="1:5">
      <c r="A16" s="3" t="s">
        <v>207</v>
      </c>
    </row>
    <row r="17" spans="1:5">
      <c r="A17" s="4" t="s">
        <v>308</v>
      </c>
      <c r="D17" s="4" t="s">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6</v>
      </c>
      <c r="B1" s="2" t="s">
        <v>69</v>
      </c>
      <c r="D1" s="2" t="s">
        <v>1</v>
      </c>
    </row>
    <row r="2" spans="1:6">
      <c r="B2" s="2" t="s">
        <v>2</v>
      </c>
      <c r="C2" s="2" t="s">
        <v>70</v>
      </c>
      <c r="D2" s="2" t="s">
        <v>2</v>
      </c>
      <c r="E2" s="2" t="s">
        <v>70</v>
      </c>
      <c r="F2" s="2" t="s">
        <v>25</v>
      </c>
    </row>
    <row r="3" spans="1:6">
      <c r="A3" s="3" t="s">
        <v>171</v>
      </c>
    </row>
    <row r="4" spans="1:6">
      <c r="A4" s="4" t="s">
        <v>317</v>
      </c>
      <c r="B4" s="7" t="n">
        <v>0</v>
      </c>
      <c r="C4" s="7" t="n">
        <v>0</v>
      </c>
      <c r="D4" s="7" t="n">
        <v>0</v>
      </c>
      <c r="E4" s="7" t="n">
        <v>0</v>
      </c>
    </row>
    <row r="5" spans="1:6">
      <c r="A5" s="4" t="s">
        <v>38</v>
      </c>
      <c r="B5" s="5" t="n">
        <v>40646</v>
      </c>
      <c r="D5" s="5" t="n">
        <v>40646</v>
      </c>
      <c r="F5" s="7" t="n">
        <v>40646</v>
      </c>
    </row>
    <row r="6" spans="1:6">
      <c r="A6" s="4" t="s">
        <v>318</v>
      </c>
      <c r="B6" s="5" t="n">
        <v>0</v>
      </c>
      <c r="C6" s="5" t="n">
        <v>0</v>
      </c>
      <c r="D6" s="5" t="n">
        <v>0</v>
      </c>
      <c r="E6" s="5" t="n">
        <v>0</v>
      </c>
    </row>
    <row r="7" spans="1:6">
      <c r="A7" s="3" t="s">
        <v>319</v>
      </c>
    </row>
    <row r="8" spans="1:6">
      <c r="A8" s="4" t="s">
        <v>320</v>
      </c>
      <c r="B8" s="5" t="n">
        <v>3900</v>
      </c>
      <c r="C8" s="5" t="n">
        <v>4000</v>
      </c>
      <c r="D8" s="5" t="n">
        <v>7800</v>
      </c>
      <c r="E8" s="5" t="n">
        <v>8100</v>
      </c>
    </row>
    <row r="9" spans="1:6">
      <c r="A9" s="4" t="s">
        <v>321</v>
      </c>
      <c r="B9" s="5" t="n">
        <v>16118</v>
      </c>
      <c r="D9" s="5" t="n">
        <v>16118</v>
      </c>
      <c r="F9" s="5" t="n">
        <v>17402</v>
      </c>
    </row>
    <row r="10" spans="1:6">
      <c r="A10" s="4" t="s">
        <v>322</v>
      </c>
      <c r="B10" s="5" t="n">
        <v>10502</v>
      </c>
      <c r="D10" s="5" t="n">
        <v>10502</v>
      </c>
      <c r="F10" s="5" t="n">
        <v>11802</v>
      </c>
    </row>
    <row r="11" spans="1:6">
      <c r="A11" s="4" t="s">
        <v>323</v>
      </c>
      <c r="B11" s="5" t="n">
        <v>679</v>
      </c>
      <c r="D11" s="5" t="n">
        <v>679</v>
      </c>
      <c r="F11" s="5" t="n">
        <v>775</v>
      </c>
    </row>
    <row r="12" spans="1:6">
      <c r="A12" s="4" t="s">
        <v>118</v>
      </c>
      <c r="B12" s="5" t="n">
        <v>27299</v>
      </c>
      <c r="D12" s="5" t="n">
        <v>27299</v>
      </c>
      <c r="F12" s="7" t="n">
        <v>29979</v>
      </c>
    </row>
    <row r="13" spans="1:6">
      <c r="A13" s="3" t="s">
        <v>217</v>
      </c>
    </row>
    <row r="14" spans="1:6">
      <c r="A14" s="4" t="s">
        <v>324</v>
      </c>
      <c r="B14" s="7" t="n">
        <v>0</v>
      </c>
      <c r="C14" s="7" t="n">
        <v>0</v>
      </c>
      <c r="D14" s="7" t="n">
        <v>0</v>
      </c>
      <c r="E1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69</v>
      </c>
      <c r="D1" s="2" t="s">
        <v>1</v>
      </c>
    </row>
    <row r="2" spans="1:6">
      <c r="B2" s="2" t="s">
        <v>2</v>
      </c>
      <c r="C2" s="2" t="s">
        <v>70</v>
      </c>
      <c r="D2" s="2" t="s">
        <v>2</v>
      </c>
      <c r="E2" s="2" t="s">
        <v>70</v>
      </c>
      <c r="F2" s="2" t="s">
        <v>25</v>
      </c>
    </row>
    <row r="3" spans="1:6">
      <c r="A3" s="3" t="s">
        <v>221</v>
      </c>
    </row>
    <row r="4" spans="1:6">
      <c r="A4" s="4" t="s">
        <v>326</v>
      </c>
      <c r="B4" s="7" t="n">
        <v>0</v>
      </c>
      <c r="C4" s="7" t="n">
        <v>0</v>
      </c>
      <c r="D4" s="7" t="n">
        <v>0</v>
      </c>
      <c r="E4" s="7" t="n">
        <v>0</v>
      </c>
    </row>
    <row r="5" spans="1:6">
      <c r="A5" s="3" t="s">
        <v>223</v>
      </c>
    </row>
    <row r="6" spans="1:6">
      <c r="A6" s="4" t="s">
        <v>60</v>
      </c>
      <c r="B6" s="5" t="n">
        <v>946</v>
      </c>
      <c r="D6" s="5" t="n">
        <v>946</v>
      </c>
      <c r="F6" s="7" t="n">
        <v>1094</v>
      </c>
    </row>
    <row r="7" spans="1:6">
      <c r="A7" s="3" t="s">
        <v>229</v>
      </c>
    </row>
    <row r="8" spans="1:6">
      <c r="A8" s="4" t="s">
        <v>327</v>
      </c>
      <c r="B8" s="5" t="n">
        <v>1500</v>
      </c>
      <c r="D8" s="7" t="n">
        <v>1500</v>
      </c>
      <c r="F8" s="7" t="n">
        <v>1500</v>
      </c>
    </row>
    <row r="9" spans="1:6">
      <c r="A9" s="3" t="s">
        <v>328</v>
      </c>
    </row>
    <row r="10" spans="1:6">
      <c r="A10" s="4" t="s">
        <v>329</v>
      </c>
      <c r="D10" s="4" t="s">
        <v>330</v>
      </c>
    </row>
    <row r="11" spans="1:6">
      <c r="A11" s="4" t="s">
        <v>331</v>
      </c>
      <c r="D11" s="4" t="s">
        <v>332</v>
      </c>
    </row>
    <row r="12" spans="1:6">
      <c r="A12" s="4" t="s">
        <v>333</v>
      </c>
      <c r="D12" s="7" t="n">
        <v>0</v>
      </c>
    </row>
    <row r="13" spans="1:6">
      <c r="A13" s="4" t="s">
        <v>334</v>
      </c>
      <c r="B13" s="7" t="n">
        <v>0</v>
      </c>
      <c r="D1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35</v>
      </c>
      <c r="B1" s="2" t="s">
        <v>1</v>
      </c>
    </row>
    <row r="2" spans="1:2">
      <c r="B2" s="2" t="s">
        <v>336</v>
      </c>
    </row>
    <row r="3" spans="1:2">
      <c r="A3" s="3" t="s">
        <v>171</v>
      </c>
    </row>
    <row r="4" spans="1:2">
      <c r="A4" s="4" t="s">
        <v>337</v>
      </c>
      <c r="B4" s="5" t="n">
        <v>0</v>
      </c>
    </row>
    <row r="5" spans="1:2">
      <c r="A5" s="3" t="s">
        <v>338</v>
      </c>
    </row>
    <row r="6" spans="1:2">
      <c r="A6" s="4" t="s">
        <v>339</v>
      </c>
      <c r="B6"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1"/>
    <col customWidth="1" max="2" min="2" width="24"/>
    <col customWidth="1" max="3" min="3" width="25"/>
    <col customWidth="1" max="4" min="4" width="21"/>
    <col customWidth="1" max="5" min="5" width="21"/>
  </cols>
  <sheetData>
    <row r="1" spans="1:5">
      <c r="A1" s="1" t="s">
        <v>340</v>
      </c>
      <c r="B1" s="2" t="s">
        <v>341</v>
      </c>
      <c r="C1" s="2" t="s">
        <v>342</v>
      </c>
      <c r="D1" s="2" t="s">
        <v>343</v>
      </c>
      <c r="E1" s="2" t="s">
        <v>344</v>
      </c>
    </row>
    <row r="2" spans="1:5">
      <c r="A2" s="3" t="s">
        <v>173</v>
      </c>
    </row>
    <row r="3" spans="1:5">
      <c r="A3" s="4" t="s">
        <v>27</v>
      </c>
      <c r="D3" s="7" t="n">
        <v>97636</v>
      </c>
      <c r="E3" s="7" t="n">
        <v>97258</v>
      </c>
    </row>
    <row r="4" spans="1:5">
      <c r="A4" s="4" t="s">
        <v>345</v>
      </c>
      <c r="D4" s="5" t="n">
        <v>1689569</v>
      </c>
      <c r="E4" s="5" t="n">
        <v>1561056</v>
      </c>
    </row>
    <row r="5" spans="1:5">
      <c r="A5" s="4" t="s">
        <v>32</v>
      </c>
      <c r="D5" s="5" t="n">
        <v>146236</v>
      </c>
      <c r="E5" s="7" t="n">
        <v>162903</v>
      </c>
    </row>
    <row r="6" spans="1:5">
      <c r="A6" s="4" t="s">
        <v>29</v>
      </c>
      <c r="D6" s="5" t="n">
        <v>1933441</v>
      </c>
    </row>
    <row r="7" spans="1:5">
      <c r="A7" s="4" t="s">
        <v>346</v>
      </c>
      <c r="D7" s="5" t="n">
        <v>4383</v>
      </c>
    </row>
    <row r="8" spans="1:5">
      <c r="A8" s="4" t="s">
        <v>347</v>
      </c>
    </row>
    <row r="9" spans="1:5">
      <c r="A9" s="3" t="s">
        <v>173</v>
      </c>
    </row>
    <row r="10" spans="1:5">
      <c r="A10" s="4" t="s">
        <v>27</v>
      </c>
      <c r="D10" s="5" t="n">
        <v>5154</v>
      </c>
    </row>
    <row r="11" spans="1:5">
      <c r="A11" s="4" t="s">
        <v>345</v>
      </c>
      <c r="D11" s="5" t="n">
        <v>106981</v>
      </c>
    </row>
    <row r="12" spans="1:5">
      <c r="A12" s="4" t="s">
        <v>32</v>
      </c>
      <c r="D12" s="5" t="n">
        <v>445</v>
      </c>
    </row>
    <row r="13" spans="1:5">
      <c r="A13" s="4" t="s">
        <v>29</v>
      </c>
      <c r="D13" s="5" t="n">
        <v>112580</v>
      </c>
    </row>
    <row r="14" spans="1:5">
      <c r="A14" s="4" t="s">
        <v>348</v>
      </c>
    </row>
    <row r="15" spans="1:5">
      <c r="A15" s="3" t="s">
        <v>173</v>
      </c>
    </row>
    <row r="16" spans="1:5">
      <c r="A16" s="4" t="s">
        <v>27</v>
      </c>
      <c r="D16" s="5" t="n">
        <v>5493</v>
      </c>
    </row>
    <row r="17" spans="1:5">
      <c r="A17" s="4" t="s">
        <v>345</v>
      </c>
      <c r="D17" s="5" t="n">
        <v>113068</v>
      </c>
    </row>
    <row r="18" spans="1:5">
      <c r="A18" s="4" t="s">
        <v>32</v>
      </c>
      <c r="D18" s="5" t="n">
        <v>5258</v>
      </c>
    </row>
    <row r="19" spans="1:5">
      <c r="A19" s="4" t="s">
        <v>29</v>
      </c>
      <c r="D19" s="5" t="n">
        <v>123819</v>
      </c>
    </row>
    <row r="20" spans="1:5">
      <c r="A20" s="4" t="s">
        <v>349</v>
      </c>
    </row>
    <row r="21" spans="1:5">
      <c r="A21" s="3" t="s">
        <v>173</v>
      </c>
    </row>
    <row r="22" spans="1:5">
      <c r="A22" s="4" t="s">
        <v>345</v>
      </c>
      <c r="D22" s="5" t="n">
        <v>27610</v>
      </c>
    </row>
    <row r="23" spans="1:5">
      <c r="A23" s="4" t="s">
        <v>32</v>
      </c>
      <c r="D23" s="5" t="n">
        <v>1593</v>
      </c>
    </row>
    <row r="24" spans="1:5">
      <c r="A24" s="4" t="s">
        <v>29</v>
      </c>
      <c r="D24" s="5" t="n">
        <v>29203</v>
      </c>
    </row>
    <row r="25" spans="1:5">
      <c r="A25" s="4" t="s">
        <v>350</v>
      </c>
    </row>
    <row r="26" spans="1:5">
      <c r="A26" s="3" t="s">
        <v>173</v>
      </c>
    </row>
    <row r="27" spans="1:5">
      <c r="A27" s="4" t="s">
        <v>27</v>
      </c>
      <c r="D27" s="5" t="n">
        <v>28467</v>
      </c>
    </row>
    <row r="28" spans="1:5">
      <c r="A28" s="4" t="s">
        <v>345</v>
      </c>
      <c r="D28" s="5" t="n">
        <v>331820</v>
      </c>
    </row>
    <row r="29" spans="1:5">
      <c r="A29" s="4" t="s">
        <v>32</v>
      </c>
      <c r="D29" s="5" t="n">
        <v>13161</v>
      </c>
    </row>
    <row r="30" spans="1:5">
      <c r="A30" s="4" t="s">
        <v>29</v>
      </c>
      <c r="D30" s="5" t="n">
        <v>373448</v>
      </c>
    </row>
    <row r="31" spans="1:5">
      <c r="A31" s="4" t="s">
        <v>351</v>
      </c>
    </row>
    <row r="32" spans="1:5">
      <c r="A32" s="3" t="s">
        <v>173</v>
      </c>
    </row>
    <row r="33" spans="1:5">
      <c r="A33" s="4" t="s">
        <v>27</v>
      </c>
      <c r="D33" s="5" t="n">
        <v>728</v>
      </c>
    </row>
    <row r="34" spans="1:5">
      <c r="A34" s="4" t="s">
        <v>345</v>
      </c>
      <c r="D34" s="5" t="n">
        <v>11745</v>
      </c>
    </row>
    <row r="35" spans="1:5">
      <c r="A35" s="4" t="s">
        <v>32</v>
      </c>
      <c r="D35" s="5" t="n">
        <v>1383</v>
      </c>
    </row>
    <row r="36" spans="1:5">
      <c r="A36" s="4" t="s">
        <v>29</v>
      </c>
      <c r="D36" s="5" t="n">
        <v>13856</v>
      </c>
    </row>
    <row r="37" spans="1:5">
      <c r="A37" s="4" t="s">
        <v>352</v>
      </c>
    </row>
    <row r="38" spans="1:5">
      <c r="A38" s="3" t="s">
        <v>173</v>
      </c>
    </row>
    <row r="39" spans="1:5">
      <c r="A39" s="4" t="s">
        <v>27</v>
      </c>
      <c r="D39" s="5" t="n">
        <v>2729</v>
      </c>
    </row>
    <row r="40" spans="1:5">
      <c r="A40" s="4" t="s">
        <v>345</v>
      </c>
      <c r="D40" s="5" t="n">
        <v>148833</v>
      </c>
    </row>
    <row r="41" spans="1:5">
      <c r="A41" s="4" t="s">
        <v>32</v>
      </c>
      <c r="D41" s="5" t="n">
        <v>35431</v>
      </c>
    </row>
    <row r="42" spans="1:5">
      <c r="A42" s="4" t="s">
        <v>29</v>
      </c>
      <c r="D42" s="5" t="n">
        <v>186993</v>
      </c>
    </row>
    <row r="43" spans="1:5">
      <c r="A43" s="4" t="s">
        <v>353</v>
      </c>
    </row>
    <row r="44" spans="1:5">
      <c r="A44" s="3" t="s">
        <v>173</v>
      </c>
    </row>
    <row r="45" spans="1:5">
      <c r="A45" s="4" t="s">
        <v>27</v>
      </c>
      <c r="D45" s="5" t="n">
        <v>23679</v>
      </c>
    </row>
    <row r="46" spans="1:5">
      <c r="A46" s="4" t="s">
        <v>345</v>
      </c>
      <c r="D46" s="5" t="n">
        <v>325068</v>
      </c>
    </row>
    <row r="47" spans="1:5">
      <c r="A47" s="4" t="s">
        <v>32</v>
      </c>
      <c r="D47" s="5" t="n">
        <v>70555</v>
      </c>
    </row>
    <row r="48" spans="1:5">
      <c r="A48" s="4" t="s">
        <v>29</v>
      </c>
      <c r="D48" s="5" t="n">
        <v>419302</v>
      </c>
    </row>
    <row r="49" spans="1:5">
      <c r="A49" s="4" t="s">
        <v>354</v>
      </c>
    </row>
    <row r="50" spans="1:5">
      <c r="A50" s="3" t="s">
        <v>173</v>
      </c>
    </row>
    <row r="51" spans="1:5">
      <c r="A51" s="4" t="s">
        <v>27</v>
      </c>
      <c r="D51" s="5" t="n">
        <v>31386</v>
      </c>
    </row>
    <row r="52" spans="1:5">
      <c r="A52" s="4" t="s">
        <v>345</v>
      </c>
      <c r="D52" s="5" t="n">
        <v>624444</v>
      </c>
    </row>
    <row r="53" spans="1:5">
      <c r="A53" s="4" t="s">
        <v>32</v>
      </c>
      <c r="D53" s="5" t="n">
        <v>18410</v>
      </c>
    </row>
    <row r="54" spans="1:5">
      <c r="A54" s="4" t="s">
        <v>29</v>
      </c>
      <c r="D54" s="7" t="n">
        <v>674240</v>
      </c>
    </row>
    <row r="55" spans="1:5">
      <c r="A55" s="4" t="s">
        <v>355</v>
      </c>
    </row>
    <row r="56" spans="1:5">
      <c r="A56" s="3" t="s">
        <v>173</v>
      </c>
    </row>
    <row r="57" spans="1:5">
      <c r="A57" s="4" t="s">
        <v>356</v>
      </c>
      <c r="C57" s="5" t="n">
        <v>2</v>
      </c>
    </row>
    <row r="58" spans="1:5">
      <c r="A58" s="4" t="s">
        <v>346</v>
      </c>
      <c r="C58" s="7" t="n">
        <v>4500</v>
      </c>
    </row>
    <row r="59" spans="1:5">
      <c r="A59" s="4" t="s">
        <v>357</v>
      </c>
      <c r="C59" s="5" t="n">
        <v>175000</v>
      </c>
    </row>
    <row r="60" spans="1:5">
      <c r="A60" s="4" t="s">
        <v>358</v>
      </c>
    </row>
    <row r="61" spans="1:5">
      <c r="A61" s="3" t="s">
        <v>173</v>
      </c>
    </row>
    <row r="62" spans="1:5">
      <c r="A62" s="4" t="s">
        <v>359</v>
      </c>
      <c r="B62" s="5" t="n">
        <v>21850</v>
      </c>
    </row>
    <row r="63" spans="1:5">
      <c r="A63" s="4" t="s">
        <v>346</v>
      </c>
      <c r="B63" s="7" t="n">
        <v>6300</v>
      </c>
    </row>
    <row r="64" spans="1:5">
      <c r="A64" s="4" t="s">
        <v>357</v>
      </c>
      <c r="B64" s="5" t="n">
        <v>67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4143</v>
      </c>
      <c r="C4" s="7" t="n">
        <v>64853</v>
      </c>
      <c r="D4" s="7" t="n">
        <v>145176</v>
      </c>
      <c r="E4" s="7" t="n">
        <v>129104</v>
      </c>
    </row>
    <row r="5" spans="1:5">
      <c r="A5" s="4" t="s">
        <v>73</v>
      </c>
      <c r="B5" s="5" t="n">
        <v>136447</v>
      </c>
      <c r="C5" s="5" t="n">
        <v>117886</v>
      </c>
      <c r="D5" s="5" t="n">
        <v>266066</v>
      </c>
      <c r="E5" s="5" t="n">
        <v>232807</v>
      </c>
    </row>
    <row r="6" spans="1:5">
      <c r="A6" s="3" t="s">
        <v>74</v>
      </c>
    </row>
    <row r="7" spans="1:5">
      <c r="A7" s="4" t="s">
        <v>75</v>
      </c>
      <c r="B7" s="5" t="n">
        <v>37861</v>
      </c>
      <c r="C7" s="5" t="n">
        <v>31781</v>
      </c>
      <c r="D7" s="5" t="n">
        <v>71709</v>
      </c>
      <c r="E7" s="5" t="n">
        <v>61007</v>
      </c>
    </row>
    <row r="8" spans="1:5">
      <c r="A8" s="4" t="s">
        <v>76</v>
      </c>
      <c r="B8" s="5" t="n">
        <v>4693</v>
      </c>
      <c r="C8" s="5" t="n">
        <v>3824</v>
      </c>
      <c r="D8" s="5" t="n">
        <v>9630</v>
      </c>
      <c r="E8" s="5" t="n">
        <v>8328</v>
      </c>
    </row>
    <row r="9" spans="1:5">
      <c r="A9" s="4" t="s">
        <v>77</v>
      </c>
      <c r="B9" s="5" t="n">
        <v>35558</v>
      </c>
      <c r="C9" s="5" t="n">
        <v>32207</v>
      </c>
      <c r="D9" s="5" t="n">
        <v>69334</v>
      </c>
      <c r="E9" s="5" t="n">
        <v>64545</v>
      </c>
    </row>
    <row r="10" spans="1:5">
      <c r="A10" s="4" t="s">
        <v>78</v>
      </c>
      <c r="B10" s="5" t="n">
        <v>5369</v>
      </c>
      <c r="C10" s="5" t="n">
        <v>4414</v>
      </c>
      <c r="D10" s="5" t="n">
        <v>10449</v>
      </c>
      <c r="E10" s="5" t="n">
        <v>8917</v>
      </c>
    </row>
    <row r="11" spans="1:5">
      <c r="A11" s="4" t="s">
        <v>79</v>
      </c>
      <c r="B11" s="5" t="n">
        <v>10297</v>
      </c>
      <c r="C11" s="5" t="n">
        <v>9508</v>
      </c>
      <c r="D11" s="5" t="n">
        <v>19482</v>
      </c>
      <c r="E11" s="5" t="n">
        <v>17632</v>
      </c>
    </row>
    <row r="12" spans="1:5">
      <c r="A12" s="4" t="s">
        <v>80</v>
      </c>
      <c r="B12" s="5" t="n">
        <v>6547</v>
      </c>
      <c r="C12" s="5" t="n">
        <v>5931</v>
      </c>
      <c r="D12" s="5" t="n">
        <v>12947</v>
      </c>
      <c r="E12" s="5" t="n">
        <v>11893</v>
      </c>
    </row>
    <row r="13" spans="1:5">
      <c r="A13" s="4" t="s">
        <v>81</v>
      </c>
      <c r="B13" s="5" t="n">
        <v>19</v>
      </c>
      <c r="C13" s="5" t="n">
        <v>139</v>
      </c>
      <c r="D13" s="5" t="n">
        <v>75</v>
      </c>
      <c r="E13" s="5" t="n">
        <v>139</v>
      </c>
    </row>
    <row r="14" spans="1:5">
      <c r="A14" s="4" t="s">
        <v>82</v>
      </c>
      <c r="B14" s="5" t="n">
        <v>100344</v>
      </c>
      <c r="C14" s="5" t="n">
        <v>87804</v>
      </c>
      <c r="D14" s="5" t="n">
        <v>193626</v>
      </c>
      <c r="E14" s="5" t="n">
        <v>172461</v>
      </c>
    </row>
    <row r="15" spans="1:5">
      <c r="A15" s="4" t="s">
        <v>83</v>
      </c>
      <c r="B15" s="5" t="n">
        <v>36103</v>
      </c>
      <c r="C15" s="5" t="n">
        <v>30082</v>
      </c>
      <c r="D15" s="5" t="n">
        <v>72440</v>
      </c>
      <c r="E15" s="5" t="n">
        <v>60346</v>
      </c>
    </row>
    <row r="16" spans="1:5">
      <c r="A16" s="4" t="s">
        <v>84</v>
      </c>
      <c r="B16" s="5" t="n">
        <v>-8907</v>
      </c>
      <c r="C16" s="5" t="n">
        <v>-5958</v>
      </c>
      <c r="D16" s="5" t="n">
        <v>-16645</v>
      </c>
      <c r="E16" s="5" t="n">
        <v>-11065</v>
      </c>
    </row>
    <row r="17" spans="1:5">
      <c r="A17" s="4" t="s">
        <v>85</v>
      </c>
      <c r="B17" s="5" t="n">
        <v>27196</v>
      </c>
      <c r="C17" s="5" t="n">
        <v>24124</v>
      </c>
      <c r="D17" s="5" t="n">
        <v>55795</v>
      </c>
      <c r="E17" s="5" t="n">
        <v>49281</v>
      </c>
    </row>
    <row r="18" spans="1:5">
      <c r="A18" s="4" t="s">
        <v>86</v>
      </c>
      <c r="B18" s="5" t="n">
        <v>83</v>
      </c>
      <c r="C18" s="5" t="n">
        <v>11</v>
      </c>
      <c r="D18" s="5" t="n">
        <v>50</v>
      </c>
      <c r="E18" s="5" t="n">
        <v>-86</v>
      </c>
    </row>
    <row r="19" spans="1:5">
      <c r="A19" s="4" t="s">
        <v>87</v>
      </c>
      <c r="B19" s="5" t="n">
        <v>27279</v>
      </c>
      <c r="C19" s="5" t="n">
        <v>24135</v>
      </c>
      <c r="D19" s="5" t="n">
        <v>55845</v>
      </c>
      <c r="E19" s="5" t="n">
        <v>49195</v>
      </c>
    </row>
    <row r="20" spans="1:5">
      <c r="A20" s="4" t="s">
        <v>88</v>
      </c>
      <c r="B20" s="5" t="n">
        <v>7890</v>
      </c>
      <c r="C20" s="5" t="n">
        <v>6407</v>
      </c>
      <c r="D20" s="5" t="n">
        <v>16154</v>
      </c>
      <c r="E20" s="5" t="n">
        <v>13091</v>
      </c>
    </row>
    <row r="21" spans="1:5">
      <c r="A21" s="4" t="s">
        <v>89</v>
      </c>
      <c r="B21" s="5" t="n">
        <v>19389</v>
      </c>
      <c r="C21" s="5" t="n">
        <v>17728</v>
      </c>
      <c r="D21" s="5" t="n">
        <v>39691</v>
      </c>
      <c r="E21" s="5" t="n">
        <v>36104</v>
      </c>
    </row>
    <row r="22" spans="1:5">
      <c r="A22" s="4" t="s">
        <v>90</v>
      </c>
      <c r="C22" s="5" t="n">
        <v>-2085</v>
      </c>
      <c r="E22" s="5" t="n">
        <v>-4169</v>
      </c>
    </row>
    <row r="23" spans="1:5">
      <c r="A23" s="4" t="s">
        <v>91</v>
      </c>
      <c r="B23" s="7" t="n">
        <v>19389</v>
      </c>
      <c r="C23" s="7" t="n">
        <v>15643</v>
      </c>
      <c r="D23" s="7" t="n">
        <v>39691</v>
      </c>
      <c r="E23" s="7" t="n">
        <v>31935</v>
      </c>
    </row>
    <row r="24" spans="1:5">
      <c r="A24" s="3" t="s">
        <v>92</v>
      </c>
    </row>
    <row r="25" spans="1:5">
      <c r="A25" s="4" t="s">
        <v>93</v>
      </c>
      <c r="B25" s="8" t="n">
        <v>0.57</v>
      </c>
      <c r="C25" s="8" t="n">
        <v>0.46</v>
      </c>
      <c r="D25" s="8" t="n">
        <v>1.17</v>
      </c>
      <c r="E25" s="8" t="n">
        <v>0.95</v>
      </c>
    </row>
    <row r="26" spans="1:5">
      <c r="A26" s="4" t="s">
        <v>94</v>
      </c>
      <c r="B26" s="8" t="n">
        <v>0.57</v>
      </c>
      <c r="C26" s="8" t="n">
        <v>0.46</v>
      </c>
      <c r="D26" s="8" t="n">
        <v>1.16</v>
      </c>
      <c r="E26" s="8" t="n">
        <v>0.9399999999999999</v>
      </c>
    </row>
    <row r="27" spans="1:5">
      <c r="A27" s="3" t="s">
        <v>95</v>
      </c>
    </row>
    <row r="28" spans="1:5">
      <c r="A28" s="4" t="s">
        <v>96</v>
      </c>
      <c r="B28" s="5" t="n">
        <v>34049391</v>
      </c>
      <c r="C28" s="5" t="n">
        <v>33835727</v>
      </c>
      <c r="D28" s="5" t="n">
        <v>33992792</v>
      </c>
      <c r="E28" s="5" t="n">
        <v>33698022</v>
      </c>
    </row>
    <row r="29" spans="1:5">
      <c r="A29" s="4" t="s">
        <v>97</v>
      </c>
      <c r="B29" s="5" t="n">
        <v>34220321</v>
      </c>
      <c r="C29" s="5" t="n">
        <v>34053816</v>
      </c>
      <c r="D29" s="5" t="n">
        <v>34183408</v>
      </c>
      <c r="E29" s="5" t="n">
        <v>34009930</v>
      </c>
    </row>
    <row r="30" spans="1:5">
      <c r="A30" s="4" t="s">
        <v>98</v>
      </c>
    </row>
    <row r="31" spans="1:5">
      <c r="A31" s="3" t="s">
        <v>71</v>
      </c>
    </row>
    <row r="32" spans="1:5">
      <c r="A32" s="4" t="s">
        <v>99</v>
      </c>
      <c r="B32" s="7" t="n">
        <v>38986</v>
      </c>
      <c r="C32" s="7" t="n">
        <v>32410</v>
      </c>
      <c r="D32" s="7" t="n">
        <v>75389</v>
      </c>
      <c r="E32" s="7" t="n">
        <v>63271</v>
      </c>
    </row>
    <row r="33" spans="1:5">
      <c r="A33" s="4" t="s">
        <v>100</v>
      </c>
    </row>
    <row r="34" spans="1:5">
      <c r="A34" s="3" t="s">
        <v>71</v>
      </c>
    </row>
    <row r="35" spans="1:5">
      <c r="A35" s="4" t="s">
        <v>99</v>
      </c>
      <c r="B35" s="5" t="n">
        <v>17422</v>
      </c>
      <c r="C35" s="5" t="n">
        <v>15325</v>
      </c>
      <c r="D35" s="5" t="n">
        <v>33982</v>
      </c>
      <c r="E35" s="5" t="n">
        <v>29837</v>
      </c>
    </row>
    <row r="36" spans="1:5">
      <c r="A36" s="4" t="s">
        <v>101</v>
      </c>
    </row>
    <row r="37" spans="1:5">
      <c r="A37" s="3" t="s">
        <v>71</v>
      </c>
    </row>
    <row r="38" spans="1:5">
      <c r="A38" s="4" t="s">
        <v>99</v>
      </c>
      <c r="B38" s="5" t="n">
        <v>3018</v>
      </c>
      <c r="C38" s="5" t="n">
        <v>2329</v>
      </c>
      <c r="D38" s="5" t="n">
        <v>5590</v>
      </c>
      <c r="E38" s="5" t="n">
        <v>4605</v>
      </c>
    </row>
    <row r="39" spans="1:5">
      <c r="A39" s="4" t="s">
        <v>102</v>
      </c>
    </row>
    <row r="40" spans="1:5">
      <c r="A40" s="3" t="s">
        <v>71</v>
      </c>
    </row>
    <row r="41" spans="1:5">
      <c r="A41" s="4" t="s">
        <v>99</v>
      </c>
      <c r="B41" s="7" t="n">
        <v>2878</v>
      </c>
      <c r="C41" s="7" t="n">
        <v>2969</v>
      </c>
      <c r="D41" s="7" t="n">
        <v>5929</v>
      </c>
      <c r="E41" s="7" t="n">
        <v>5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0</v>
      </c>
      <c r="B1" s="2" t="s">
        <v>2</v>
      </c>
      <c r="C1" s="2" t="s">
        <v>25</v>
      </c>
    </row>
    <row r="2" spans="1:3">
      <c r="A2" s="3" t="s">
        <v>176</v>
      </c>
    </row>
    <row r="3" spans="1:3">
      <c r="A3" s="4" t="s">
        <v>140</v>
      </c>
      <c r="B3" s="7" t="n">
        <v>42705</v>
      </c>
      <c r="C3" s="7" t="n">
        <v>40038</v>
      </c>
    </row>
    <row r="4" spans="1:3">
      <c r="A4" s="4" t="s">
        <v>361</v>
      </c>
      <c r="B4" s="5" t="n">
        <v>27299</v>
      </c>
      <c r="C4" s="5" t="n">
        <v>29979</v>
      </c>
    </row>
    <row r="5" spans="1:3">
      <c r="A5" s="4" t="s">
        <v>362</v>
      </c>
      <c r="B5" s="5" t="n">
        <v>17665</v>
      </c>
      <c r="C5" s="5" t="n">
        <v>17477</v>
      </c>
    </row>
    <row r="6" spans="1:3">
      <c r="A6" s="4" t="s">
        <v>363</v>
      </c>
      <c r="B6" s="5" t="n">
        <v>6745</v>
      </c>
      <c r="C6" s="5" t="n">
        <v>6770</v>
      </c>
    </row>
    <row r="7" spans="1:3">
      <c r="A7" s="4" t="s">
        <v>364</v>
      </c>
      <c r="B7" s="5" t="n">
        <v>5686</v>
      </c>
      <c r="C7" s="5" t="n">
        <v>6408</v>
      </c>
    </row>
    <row r="8" spans="1:3">
      <c r="A8" s="4" t="s">
        <v>365</v>
      </c>
      <c r="B8" s="5" t="n">
        <v>3311</v>
      </c>
      <c r="C8" s="5" t="n">
        <v>957</v>
      </c>
    </row>
    <row r="9" spans="1:3">
      <c r="A9" s="4" t="s">
        <v>323</v>
      </c>
      <c r="B9" s="5" t="n">
        <v>2776</v>
      </c>
      <c r="C9" s="5" t="n">
        <v>1872</v>
      </c>
    </row>
    <row r="10" spans="1:3">
      <c r="A10" s="4" t="s">
        <v>118</v>
      </c>
      <c r="B10" s="7" t="n">
        <v>106187</v>
      </c>
      <c r="C10" s="7" t="n">
        <v>103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38"/>
    <col customWidth="1" max="2" min="2" width="24"/>
    <col customWidth="1" max="3" min="3" width="24"/>
    <col customWidth="1" max="4" min="4" width="21"/>
    <col customWidth="1" max="5" min="5" width="24"/>
    <col customWidth="1" max="6" min="6" width="21"/>
    <col customWidth="1" max="7" min="7" width="17"/>
    <col customWidth="1" max="8" min="8" width="14"/>
  </cols>
  <sheetData>
    <row r="1" spans="1:8">
      <c r="A1" s="1" t="s">
        <v>366</v>
      </c>
      <c r="B1" s="2" t="s">
        <v>367</v>
      </c>
      <c r="C1" s="2" t="s">
        <v>69</v>
      </c>
      <c r="E1" s="2" t="s">
        <v>1</v>
      </c>
    </row>
    <row r="2" spans="1:8">
      <c r="B2" s="2" t="s">
        <v>368</v>
      </c>
      <c r="C2" s="2" t="s">
        <v>368</v>
      </c>
      <c r="D2" s="2" t="s">
        <v>369</v>
      </c>
      <c r="E2" s="2" t="s">
        <v>368</v>
      </c>
      <c r="F2" s="2" t="s">
        <v>369</v>
      </c>
      <c r="G2" s="2" t="s">
        <v>370</v>
      </c>
      <c r="H2" s="2" t="s">
        <v>25</v>
      </c>
    </row>
    <row r="3" spans="1:8">
      <c r="A3" s="3" t="s">
        <v>371</v>
      </c>
    </row>
    <row r="4" spans="1:8">
      <c r="A4" s="4" t="s">
        <v>372</v>
      </c>
      <c r="E4" s="4" t="s">
        <v>373</v>
      </c>
    </row>
    <row r="5" spans="1:8">
      <c r="A5" s="4" t="s">
        <v>374</v>
      </c>
      <c r="B5" s="4" t="s">
        <v>315</v>
      </c>
      <c r="C5" s="4" t="s">
        <v>315</v>
      </c>
      <c r="E5" s="4" t="s">
        <v>315</v>
      </c>
      <c r="H5" s="4" t="s">
        <v>375</v>
      </c>
    </row>
    <row r="6" spans="1:8">
      <c r="A6" s="4" t="s">
        <v>376</v>
      </c>
      <c r="B6" s="4" t="s">
        <v>377</v>
      </c>
      <c r="C6" s="4" t="s">
        <v>377</v>
      </c>
      <c r="E6" s="4" t="s">
        <v>377</v>
      </c>
      <c r="H6" s="4" t="s">
        <v>378</v>
      </c>
    </row>
    <row r="7" spans="1:8">
      <c r="A7" s="4" t="s">
        <v>379</v>
      </c>
      <c r="E7" s="7" t="n">
        <v>96790</v>
      </c>
      <c r="F7" s="7" t="n">
        <v>8330</v>
      </c>
    </row>
    <row r="8" spans="1:8">
      <c r="A8" s="3" t="s">
        <v>380</v>
      </c>
    </row>
    <row r="9" spans="1:8">
      <c r="A9" s="4" t="s">
        <v>381</v>
      </c>
      <c r="C9" s="7" t="n">
        <v>5418</v>
      </c>
      <c r="D9" s="7" t="n">
        <v>5089</v>
      </c>
      <c r="E9" s="5" t="n">
        <v>10645</v>
      </c>
      <c r="F9" s="5" t="n">
        <v>10178</v>
      </c>
    </row>
    <row r="10" spans="1:8">
      <c r="A10" s="4" t="s">
        <v>382</v>
      </c>
      <c r="C10" s="5" t="n">
        <v>1129</v>
      </c>
      <c r="D10" s="5" t="n">
        <v>842</v>
      </c>
      <c r="E10" s="5" t="n">
        <v>2302</v>
      </c>
      <c r="F10" s="5" t="n">
        <v>1715</v>
      </c>
    </row>
    <row r="11" spans="1:8">
      <c r="A11" s="4" t="s">
        <v>383</v>
      </c>
      <c r="C11" s="7" t="n">
        <v>6547</v>
      </c>
      <c r="D11" s="7" t="n">
        <v>5931</v>
      </c>
      <c r="E11" s="7" t="n">
        <v>12947</v>
      </c>
      <c r="F11" s="7" t="n">
        <v>11893</v>
      </c>
    </row>
    <row r="12" spans="1:8">
      <c r="A12" s="4" t="s">
        <v>374</v>
      </c>
      <c r="B12" s="4" t="s">
        <v>315</v>
      </c>
      <c r="C12" s="4" t="s">
        <v>315</v>
      </c>
      <c r="E12" s="4" t="s">
        <v>315</v>
      </c>
      <c r="H12" s="4" t="s">
        <v>375</v>
      </c>
    </row>
    <row r="13" spans="1:8">
      <c r="A13" s="4" t="s">
        <v>384</v>
      </c>
    </row>
    <row r="14" spans="1:8">
      <c r="A14" s="3" t="s">
        <v>371</v>
      </c>
    </row>
    <row r="15" spans="1:8">
      <c r="A15" s="4" t="s">
        <v>385</v>
      </c>
      <c r="B15" s="4" t="s">
        <v>313</v>
      </c>
      <c r="C15" s="4" t="s">
        <v>313</v>
      </c>
      <c r="E15" s="4" t="s">
        <v>313</v>
      </c>
    </row>
    <row r="16" spans="1:8">
      <c r="A16" s="4" t="s">
        <v>386</v>
      </c>
    </row>
    <row r="17" spans="1:8">
      <c r="A17" s="3" t="s">
        <v>371</v>
      </c>
    </row>
    <row r="18" spans="1:8">
      <c r="A18" s="4" t="s">
        <v>385</v>
      </c>
      <c r="B18" s="4" t="s">
        <v>387</v>
      </c>
      <c r="C18" s="4" t="s">
        <v>387</v>
      </c>
      <c r="E18" s="4" t="s">
        <v>387</v>
      </c>
    </row>
    <row r="19" spans="1:8">
      <c r="A19" s="6" t="s">
        <v>388</v>
      </c>
    </row>
    <row r="20" spans="1:8">
      <c r="A20" s="3" t="s">
        <v>371</v>
      </c>
    </row>
    <row r="21" spans="1:8">
      <c r="A21" s="4" t="s">
        <v>379</v>
      </c>
      <c r="B21" s="7" t="n">
        <v>91400</v>
      </c>
    </row>
    <row r="22" spans="1:8">
      <c r="A22" s="4" t="s">
        <v>389</v>
      </c>
      <c r="B22" s="5" t="n">
        <v>160000</v>
      </c>
      <c r="C22" s="5" t="n">
        <v>160000</v>
      </c>
      <c r="E22" s="5" t="n">
        <v>160000</v>
      </c>
    </row>
    <row r="23" spans="1:8">
      <c r="A23" s="4" t="s">
        <v>390</v>
      </c>
      <c r="B23" s="5" t="n">
        <v>17238</v>
      </c>
      <c r="C23" s="5" t="n">
        <v>17238</v>
      </c>
      <c r="E23" s="5" t="n">
        <v>17238</v>
      </c>
    </row>
    <row r="24" spans="1:8">
      <c r="A24" s="4" t="s">
        <v>358</v>
      </c>
    </row>
    <row r="25" spans="1:8">
      <c r="A25" s="3" t="s">
        <v>371</v>
      </c>
    </row>
    <row r="26" spans="1:8">
      <c r="A26" s="4" t="s">
        <v>379</v>
      </c>
      <c r="B26" s="7" t="n">
        <v>5300</v>
      </c>
    </row>
    <row r="27" spans="1:8">
      <c r="A27" s="4" t="s">
        <v>389</v>
      </c>
      <c r="G27" s="5" t="n">
        <v>6723</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1</v>
      </c>
      <c r="B1" s="2" t="s">
        <v>2</v>
      </c>
      <c r="C1" s="2" t="s">
        <v>25</v>
      </c>
    </row>
    <row r="2" spans="1:3">
      <c r="A2" s="3" t="s">
        <v>143</v>
      </c>
    </row>
    <row r="3" spans="1:3">
      <c r="A3" s="5" t="n">
        <v>2018</v>
      </c>
      <c r="B3" s="7" t="n">
        <v>11848</v>
      </c>
    </row>
    <row r="4" spans="1:3">
      <c r="A4" s="5" t="n">
        <v>2019</v>
      </c>
      <c r="B4" s="5" t="n">
        <v>24282</v>
      </c>
    </row>
    <row r="5" spans="1:3">
      <c r="A5" s="5" t="n">
        <v>2020</v>
      </c>
      <c r="B5" s="5" t="n">
        <v>24651</v>
      </c>
    </row>
    <row r="6" spans="1:3">
      <c r="A6" s="5" t="n">
        <v>2021</v>
      </c>
      <c r="B6" s="5" t="n">
        <v>24406</v>
      </c>
    </row>
    <row r="7" spans="1:3">
      <c r="A7" s="5" t="n">
        <v>2022</v>
      </c>
      <c r="B7" s="5" t="n">
        <v>24035</v>
      </c>
    </row>
    <row r="8" spans="1:3">
      <c r="A8" s="4" t="s">
        <v>392</v>
      </c>
      <c r="B8" s="5" t="n">
        <v>136507</v>
      </c>
    </row>
    <row r="9" spans="1:3">
      <c r="A9" s="4" t="s">
        <v>393</v>
      </c>
      <c r="B9" s="5" t="n">
        <v>245729</v>
      </c>
    </row>
    <row r="10" spans="1:3">
      <c r="A10" s="4" t="s">
        <v>394</v>
      </c>
      <c r="B10" s="5" t="n">
        <v>-54235</v>
      </c>
    </row>
    <row r="11" spans="1:3">
      <c r="A11" s="4" t="s">
        <v>118</v>
      </c>
      <c r="B11" s="5" t="n">
        <v>191494</v>
      </c>
      <c r="C11" s="7" t="n">
        <v>102912</v>
      </c>
    </row>
    <row r="12" spans="1:3">
      <c r="A12" s="4" t="s">
        <v>34</v>
      </c>
      <c r="B12" s="7" t="n">
        <v>181195</v>
      </c>
      <c r="C12" s="7" t="n">
        <v>92984</v>
      </c>
    </row>
    <row r="13" spans="1:3">
      <c r="A13" s="4" t="s">
        <v>384</v>
      </c>
    </row>
    <row r="14" spans="1:3">
      <c r="A14" s="3" t="s">
        <v>143</v>
      </c>
    </row>
    <row r="15" spans="1:3">
      <c r="A15" s="4" t="s">
        <v>385</v>
      </c>
      <c r="B15" s="4" t="s">
        <v>313</v>
      </c>
    </row>
    <row r="16" spans="1:3">
      <c r="A16" s="4" t="s">
        <v>386</v>
      </c>
    </row>
    <row r="17" spans="1:3">
      <c r="A17" s="3" t="s">
        <v>143</v>
      </c>
    </row>
    <row r="18" spans="1:3">
      <c r="A18" s="4" t="s">
        <v>385</v>
      </c>
      <c r="B18" s="4" t="s">
        <v>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395</v>
      </c>
      <c r="B1" s="2" t="s">
        <v>343</v>
      </c>
    </row>
    <row r="2" spans="1:2">
      <c r="A2" s="4" t="s">
        <v>396</v>
      </c>
    </row>
    <row r="3" spans="1:2">
      <c r="A3" s="3" t="s">
        <v>397</v>
      </c>
    </row>
    <row r="4" spans="1:2">
      <c r="A4" s="5" t="n">
        <v>2018</v>
      </c>
      <c r="B4" s="7" t="n">
        <v>136873</v>
      </c>
    </row>
    <row r="5" spans="1:2">
      <c r="A5" s="5" t="n">
        <v>2019</v>
      </c>
      <c r="B5" s="5" t="n">
        <v>216169</v>
      </c>
    </row>
    <row r="6" spans="1:2">
      <c r="A6" s="5" t="n">
        <v>2020</v>
      </c>
      <c r="B6" s="5" t="n">
        <v>149240</v>
      </c>
    </row>
    <row r="7" spans="1:2">
      <c r="A7" s="5" t="n">
        <v>2021</v>
      </c>
      <c r="B7" s="5" t="n">
        <v>113350</v>
      </c>
    </row>
    <row r="8" spans="1:2">
      <c r="A8" s="5" t="n">
        <v>2022</v>
      </c>
      <c r="B8" s="5" t="n">
        <v>86292</v>
      </c>
    </row>
    <row r="9" spans="1:2">
      <c r="A9" s="4" t="s">
        <v>392</v>
      </c>
      <c r="B9" s="5" t="n">
        <v>170391</v>
      </c>
    </row>
    <row r="10" spans="1:2">
      <c r="A10" s="4" t="s">
        <v>118</v>
      </c>
      <c r="B10" s="5" t="n">
        <v>872315</v>
      </c>
    </row>
    <row r="11" spans="1:2">
      <c r="A11" s="4" t="s">
        <v>398</v>
      </c>
    </row>
    <row r="12" spans="1:2">
      <c r="A12" s="3" t="s">
        <v>397</v>
      </c>
    </row>
    <row r="13" spans="1:2">
      <c r="A13" s="5" t="n">
        <v>2018</v>
      </c>
      <c r="B13" s="5" t="n">
        <v>37124</v>
      </c>
    </row>
    <row r="14" spans="1:2">
      <c r="A14" s="5" t="n">
        <v>2019</v>
      </c>
      <c r="B14" s="5" t="n">
        <v>47118</v>
      </c>
    </row>
    <row r="15" spans="1:2">
      <c r="A15" s="5" t="n">
        <v>2020</v>
      </c>
      <c r="B15" s="5" t="n">
        <v>24945</v>
      </c>
    </row>
    <row r="16" spans="1:2">
      <c r="A16" s="5" t="n">
        <v>2021</v>
      </c>
      <c r="B16" s="5" t="n">
        <v>13711</v>
      </c>
    </row>
    <row r="17" spans="1:2">
      <c r="A17" s="5" t="n">
        <v>2022</v>
      </c>
      <c r="B17" s="5" t="n">
        <v>7755</v>
      </c>
    </row>
    <row r="18" spans="1:2">
      <c r="A18" s="4" t="s">
        <v>392</v>
      </c>
      <c r="B18" s="5" t="n">
        <v>4561</v>
      </c>
    </row>
    <row r="19" spans="1:2">
      <c r="A19" s="4" t="s">
        <v>118</v>
      </c>
      <c r="B19" s="7" t="n">
        <v>1352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25</v>
      </c>
    </row>
    <row r="2" spans="1:3">
      <c r="A2" s="3" t="s">
        <v>182</v>
      </c>
    </row>
    <row r="3" spans="1:3">
      <c r="A3" s="4" t="s">
        <v>400</v>
      </c>
      <c r="B3" s="7" t="n">
        <v>1036964</v>
      </c>
      <c r="C3" s="7" t="n">
        <v>944500</v>
      </c>
    </row>
    <row r="4" spans="1:3">
      <c r="A4" s="4" t="s">
        <v>401</v>
      </c>
      <c r="B4" s="5" t="n">
        <v>-6428</v>
      </c>
      <c r="C4" s="5" t="n">
        <v>-4930</v>
      </c>
    </row>
    <row r="5" spans="1:3">
      <c r="A5" s="4" t="s">
        <v>402</v>
      </c>
      <c r="B5" s="7" t="n">
        <v>1030536</v>
      </c>
      <c r="C5" s="7" t="n">
        <v>939570</v>
      </c>
    </row>
    <row r="6" spans="1:3">
      <c r="A6" s="4" t="s">
        <v>403</v>
      </c>
    </row>
    <row r="7" spans="1:3">
      <c r="A7" s="3" t="s">
        <v>182</v>
      </c>
    </row>
    <row r="8" spans="1:3">
      <c r="A8" s="4" t="s">
        <v>404</v>
      </c>
      <c r="B8" s="4" t="s">
        <v>405</v>
      </c>
      <c r="C8" s="4" t="s">
        <v>406</v>
      </c>
    </row>
    <row r="9" spans="1:3">
      <c r="A9" s="4" t="s">
        <v>400</v>
      </c>
      <c r="B9" s="7" t="n">
        <v>111964</v>
      </c>
      <c r="C9" s="7" t="n">
        <v>169500</v>
      </c>
    </row>
    <row r="10" spans="1:3">
      <c r="A10" s="4" t="s">
        <v>407</v>
      </c>
    </row>
    <row r="11" spans="1:3">
      <c r="A11" s="3" t="s">
        <v>182</v>
      </c>
    </row>
    <row r="12" spans="1:3">
      <c r="A12" s="4" t="s">
        <v>404</v>
      </c>
      <c r="B12" s="4" t="s">
        <v>408</v>
      </c>
      <c r="C12" s="4" t="s">
        <v>409</v>
      </c>
    </row>
    <row r="13" spans="1:3">
      <c r="A13" s="4" t="s">
        <v>400</v>
      </c>
      <c r="B13" s="7" t="n">
        <v>150000</v>
      </c>
      <c r="C13" s="7" t="n">
        <v>150000</v>
      </c>
    </row>
    <row r="14" spans="1:3">
      <c r="A14" s="4" t="s">
        <v>410</v>
      </c>
    </row>
    <row r="15" spans="1:3">
      <c r="A15" s="3" t="s">
        <v>182</v>
      </c>
    </row>
    <row r="16" spans="1:3">
      <c r="A16" s="4" t="s">
        <v>404</v>
      </c>
      <c r="B16" s="4" t="s">
        <v>411</v>
      </c>
      <c r="C16" s="4" t="s">
        <v>412</v>
      </c>
    </row>
    <row r="17" spans="1:3">
      <c r="A17" s="4" t="s">
        <v>400</v>
      </c>
      <c r="B17" s="7" t="n">
        <v>100000</v>
      </c>
      <c r="C17" s="7" t="n">
        <v>100000</v>
      </c>
    </row>
    <row r="18" spans="1:3">
      <c r="A18" s="4" t="s">
        <v>413</v>
      </c>
    </row>
    <row r="19" spans="1:3">
      <c r="A19" s="3" t="s">
        <v>182</v>
      </c>
    </row>
    <row r="20" spans="1:3">
      <c r="A20" s="4" t="s">
        <v>404</v>
      </c>
      <c r="B20" s="4" t="s">
        <v>414</v>
      </c>
      <c r="C20" s="4" t="s">
        <v>415</v>
      </c>
    </row>
    <row r="21" spans="1:3">
      <c r="A21" s="4" t="s">
        <v>400</v>
      </c>
      <c r="B21" s="7" t="n">
        <v>200000</v>
      </c>
      <c r="C21" s="7" t="n">
        <v>200000</v>
      </c>
    </row>
    <row r="22" spans="1:3">
      <c r="A22" s="4" t="s">
        <v>416</v>
      </c>
    </row>
    <row r="23" spans="1:3">
      <c r="A23" s="3" t="s">
        <v>182</v>
      </c>
    </row>
    <row r="24" spans="1:3">
      <c r="A24" s="4" t="s">
        <v>404</v>
      </c>
      <c r="B24" s="4" t="s">
        <v>417</v>
      </c>
    </row>
    <row r="25" spans="1:3">
      <c r="A25" s="4" t="s">
        <v>400</v>
      </c>
      <c r="B25" s="7" t="n">
        <v>150000</v>
      </c>
    </row>
    <row r="26" spans="1:3">
      <c r="A26" s="4" t="s">
        <v>418</v>
      </c>
      <c r="B26" s="7" t="n">
        <v>75000</v>
      </c>
    </row>
    <row r="27" spans="1:3">
      <c r="A27" s="4" t="s">
        <v>419</v>
      </c>
      <c r="B27" s="4" t="s">
        <v>420</v>
      </c>
    </row>
    <row r="28" spans="1:3">
      <c r="A28" s="4" t="s">
        <v>421</v>
      </c>
      <c r="B28" s="7" t="n">
        <v>75000</v>
      </c>
    </row>
    <row r="29" spans="1:3">
      <c r="A29" s="4" t="s">
        <v>422</v>
      </c>
      <c r="B29" s="4" t="s">
        <v>423</v>
      </c>
    </row>
    <row r="30" spans="1:3">
      <c r="A30" s="4" t="s">
        <v>424</v>
      </c>
    </row>
    <row r="31" spans="1:3">
      <c r="A31" s="3" t="s">
        <v>182</v>
      </c>
    </row>
    <row r="32" spans="1:3">
      <c r="A32" s="4" t="s">
        <v>404</v>
      </c>
      <c r="B32" s="4" t="s">
        <v>425</v>
      </c>
      <c r="C32" s="4" t="s">
        <v>425</v>
      </c>
    </row>
    <row r="33" spans="1:3">
      <c r="A33" s="4" t="s">
        <v>400</v>
      </c>
      <c r="B33" s="7" t="n">
        <v>150000</v>
      </c>
      <c r="C33" s="7" t="n">
        <v>150000</v>
      </c>
    </row>
    <row r="34" spans="1:3">
      <c r="A34" s="4" t="s">
        <v>426</v>
      </c>
    </row>
    <row r="35" spans="1:3">
      <c r="A35" s="3" t="s">
        <v>182</v>
      </c>
    </row>
    <row r="36" spans="1:3">
      <c r="A36" s="4" t="s">
        <v>404</v>
      </c>
      <c r="B36" s="4" t="s">
        <v>427</v>
      </c>
      <c r="C36" s="4" t="s">
        <v>427</v>
      </c>
    </row>
    <row r="37" spans="1:3">
      <c r="A37" s="4" t="s">
        <v>428</v>
      </c>
    </row>
    <row r="38" spans="1:3">
      <c r="A38" s="3" t="s">
        <v>182</v>
      </c>
    </row>
    <row r="39" spans="1:3">
      <c r="A39" s="4" t="s">
        <v>400</v>
      </c>
      <c r="B39" s="7" t="n">
        <v>175000</v>
      </c>
      <c r="C39" s="7" t="n">
        <v>175000</v>
      </c>
    </row>
    <row r="40" spans="1:3">
      <c r="A40" s="4" t="s">
        <v>429</v>
      </c>
    </row>
    <row r="41" spans="1:3">
      <c r="A41" s="3" t="s">
        <v>182</v>
      </c>
    </row>
    <row r="42" spans="1:3">
      <c r="A42" s="4" t="s">
        <v>421</v>
      </c>
      <c r="B42" s="5" t="n">
        <v>75000</v>
      </c>
    </row>
    <row r="43" spans="1:3">
      <c r="A43" s="4" t="s">
        <v>430</v>
      </c>
    </row>
    <row r="44" spans="1:3">
      <c r="A44" s="3" t="s">
        <v>182</v>
      </c>
    </row>
    <row r="45" spans="1:3">
      <c r="A45" s="4" t="s">
        <v>418</v>
      </c>
      <c r="B45" s="7" t="n">
        <v>75000</v>
      </c>
    </row>
    <row r="46" spans="1:3">
      <c r="A46" s="4" t="s">
        <v>419</v>
      </c>
      <c r="B46" s="4" t="s">
        <v>420</v>
      </c>
    </row>
    <row r="47" spans="1:3">
      <c r="A47" s="4" t="s">
        <v>422</v>
      </c>
      <c r="B47" s="4" t="s">
        <v>431</v>
      </c>
    </row>
    <row r="48" spans="1:3">
      <c r="A48" s="4" t="s">
        <v>432</v>
      </c>
    </row>
    <row r="49" spans="1:3">
      <c r="A49" s="3" t="s">
        <v>182</v>
      </c>
    </row>
    <row r="50" spans="1:3">
      <c r="A50" s="4" t="s">
        <v>421</v>
      </c>
      <c r="B50" s="7" t="n">
        <v>150000</v>
      </c>
    </row>
    <row r="51" spans="1:3">
      <c r="A51" s="4" t="s">
        <v>433</v>
      </c>
    </row>
    <row r="52" spans="1:3">
      <c r="A52" s="3" t="s">
        <v>182</v>
      </c>
    </row>
    <row r="53" spans="1:3">
      <c r="A53" s="4" t="s">
        <v>418</v>
      </c>
      <c r="B53" s="7" t="n">
        <v>50000</v>
      </c>
    </row>
    <row r="54" spans="1:3">
      <c r="A54" s="4" t="s">
        <v>419</v>
      </c>
      <c r="B54" s="4" t="s">
        <v>434</v>
      </c>
    </row>
    <row r="55" spans="1:3">
      <c r="A55" s="4" t="s">
        <v>422</v>
      </c>
      <c r="B55" s="4" t="s">
        <v>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436</v>
      </c>
      <c r="B1" s="2" t="s">
        <v>437</v>
      </c>
      <c r="C1" s="2" t="s">
        <v>438</v>
      </c>
      <c r="D1" s="2" t="s">
        <v>439</v>
      </c>
      <c r="E1" s="2" t="s">
        <v>343</v>
      </c>
      <c r="F1" s="2" t="s">
        <v>440</v>
      </c>
      <c r="G1" s="2" t="s">
        <v>344</v>
      </c>
      <c r="H1" s="2" t="s">
        <v>441</v>
      </c>
    </row>
    <row r="2" spans="1:8">
      <c r="A2" s="3" t="s">
        <v>182</v>
      </c>
    </row>
    <row r="3" spans="1:8">
      <c r="A3" s="4" t="s">
        <v>400</v>
      </c>
      <c r="E3" s="7" t="n">
        <v>1036964</v>
      </c>
      <c r="G3" s="7" t="n">
        <v>944500</v>
      </c>
    </row>
    <row r="4" spans="1:8">
      <c r="A4" s="4" t="s">
        <v>403</v>
      </c>
    </row>
    <row r="5" spans="1:8">
      <c r="A5" s="3" t="s">
        <v>182</v>
      </c>
    </row>
    <row r="6" spans="1:8">
      <c r="A6" s="4" t="s">
        <v>400</v>
      </c>
      <c r="E6" s="7" t="n">
        <v>111964</v>
      </c>
      <c r="G6" s="5" t="n">
        <v>169500</v>
      </c>
    </row>
    <row r="7" spans="1:8">
      <c r="A7" s="4" t="s">
        <v>442</v>
      </c>
    </row>
    <row r="8" spans="1:8">
      <c r="A8" s="3" t="s">
        <v>182</v>
      </c>
    </row>
    <row r="9" spans="1:8">
      <c r="A9" s="4" t="s">
        <v>443</v>
      </c>
      <c r="E9" s="4" t="s">
        <v>444</v>
      </c>
    </row>
    <row r="10" spans="1:8">
      <c r="A10" s="4" t="s">
        <v>445</v>
      </c>
      <c r="E10" s="4" t="s">
        <v>446</v>
      </c>
    </row>
    <row r="11" spans="1:8">
      <c r="A11" s="4" t="s">
        <v>447</v>
      </c>
      <c r="E11" s="10" t="n">
        <v>7.9</v>
      </c>
    </row>
    <row r="12" spans="1:8">
      <c r="A12" s="4" t="s">
        <v>448</v>
      </c>
    </row>
    <row r="13" spans="1:8">
      <c r="A13" s="3" t="s">
        <v>182</v>
      </c>
    </row>
    <row r="14" spans="1:8">
      <c r="A14" s="4" t="s">
        <v>447</v>
      </c>
      <c r="E14" s="11" t="n">
        <v>1.5</v>
      </c>
    </row>
    <row r="15" spans="1:8">
      <c r="A15" s="4" t="s">
        <v>449</v>
      </c>
    </row>
    <row r="16" spans="1:8">
      <c r="A16" s="3" t="s">
        <v>182</v>
      </c>
    </row>
    <row r="17" spans="1:8">
      <c r="A17" s="4" t="s">
        <v>443</v>
      </c>
      <c r="E17" s="4" t="s">
        <v>450</v>
      </c>
    </row>
    <row r="18" spans="1:8">
      <c r="A18" s="4" t="s">
        <v>445</v>
      </c>
      <c r="E18" s="4" t="s">
        <v>451</v>
      </c>
    </row>
    <row r="19" spans="1:8">
      <c r="A19" s="4" t="s">
        <v>452</v>
      </c>
    </row>
    <row r="20" spans="1:8">
      <c r="A20" s="3" t="s">
        <v>182</v>
      </c>
    </row>
    <row r="21" spans="1:8">
      <c r="A21" s="4" t="s">
        <v>453</v>
      </c>
      <c r="B21" s="4" t="s">
        <v>375</v>
      </c>
    </row>
    <row r="22" spans="1:8">
      <c r="A22" s="4" t="s">
        <v>454</v>
      </c>
      <c r="B22" s="7" t="n">
        <v>150000</v>
      </c>
    </row>
    <row r="23" spans="1:8">
      <c r="A23" s="4" t="s">
        <v>455</v>
      </c>
    </row>
    <row r="24" spans="1:8">
      <c r="A24" s="3" t="s">
        <v>182</v>
      </c>
    </row>
    <row r="25" spans="1:8">
      <c r="A25" s="4" t="s">
        <v>456</v>
      </c>
      <c r="B25" s="4" t="s">
        <v>457</v>
      </c>
    </row>
    <row r="26" spans="1:8">
      <c r="A26" s="4" t="s">
        <v>458</v>
      </c>
    </row>
    <row r="27" spans="1:8">
      <c r="A27" s="3" t="s">
        <v>182</v>
      </c>
    </row>
    <row r="28" spans="1:8">
      <c r="A28" s="4" t="s">
        <v>456</v>
      </c>
      <c r="B28" s="4" t="s">
        <v>459</v>
      </c>
    </row>
    <row r="29" spans="1:8">
      <c r="A29" s="4" t="s">
        <v>460</v>
      </c>
    </row>
    <row r="30" spans="1:8">
      <c r="A30" s="3" t="s">
        <v>182</v>
      </c>
    </row>
    <row r="31" spans="1:8">
      <c r="A31" s="4" t="s">
        <v>456</v>
      </c>
      <c r="B31" s="4" t="s">
        <v>451</v>
      </c>
    </row>
    <row r="32" spans="1:8">
      <c r="A32" s="4" t="s">
        <v>461</v>
      </c>
    </row>
    <row r="33" spans="1:8">
      <c r="A33" s="3" t="s">
        <v>182</v>
      </c>
    </row>
    <row r="34" spans="1:8">
      <c r="A34" s="4" t="s">
        <v>456</v>
      </c>
      <c r="B34" s="4" t="s">
        <v>462</v>
      </c>
    </row>
    <row r="35" spans="1:8">
      <c r="A35" s="4" t="s">
        <v>416</v>
      </c>
    </row>
    <row r="36" spans="1:8">
      <c r="A36" s="3" t="s">
        <v>182</v>
      </c>
    </row>
    <row r="37" spans="1:8">
      <c r="A37" s="4" t="s">
        <v>400</v>
      </c>
      <c r="E37" s="7" t="n">
        <v>150000</v>
      </c>
    </row>
    <row r="38" spans="1:8">
      <c r="A38" s="4" t="s">
        <v>407</v>
      </c>
    </row>
    <row r="39" spans="1:8">
      <c r="A39" s="3" t="s">
        <v>182</v>
      </c>
    </row>
    <row r="40" spans="1:8">
      <c r="A40" s="4" t="s">
        <v>400</v>
      </c>
      <c r="E40" s="5" t="n">
        <v>150000</v>
      </c>
      <c r="G40" s="5" t="n">
        <v>150000</v>
      </c>
    </row>
    <row r="41" spans="1:8">
      <c r="A41" s="4" t="s">
        <v>410</v>
      </c>
    </row>
    <row r="42" spans="1:8">
      <c r="A42" s="3" t="s">
        <v>182</v>
      </c>
    </row>
    <row r="43" spans="1:8">
      <c r="A43" s="4" t="s">
        <v>400</v>
      </c>
      <c r="E43" s="5" t="n">
        <v>100000</v>
      </c>
      <c r="G43" s="5" t="n">
        <v>100000</v>
      </c>
    </row>
    <row r="44" spans="1:8">
      <c r="A44" s="4" t="s">
        <v>413</v>
      </c>
    </row>
    <row r="45" spans="1:8">
      <c r="A45" s="3" t="s">
        <v>182</v>
      </c>
    </row>
    <row r="46" spans="1:8">
      <c r="A46" s="4" t="s">
        <v>400</v>
      </c>
      <c r="E46" s="7" t="n">
        <v>200000</v>
      </c>
      <c r="G46" s="7" t="n">
        <v>200000</v>
      </c>
    </row>
    <row r="47" spans="1:8">
      <c r="A47" s="4" t="s">
        <v>463</v>
      </c>
    </row>
    <row r="48" spans="1:8">
      <c r="A48" s="3" t="s">
        <v>182</v>
      </c>
    </row>
    <row r="49" spans="1:8">
      <c r="A49" s="4" t="s">
        <v>456</v>
      </c>
      <c r="E49" s="4" t="s">
        <v>464</v>
      </c>
    </row>
    <row r="50" spans="1:8">
      <c r="A50" s="4" t="s">
        <v>465</v>
      </c>
    </row>
    <row r="51" spans="1:8">
      <c r="A51" s="3" t="s">
        <v>182</v>
      </c>
    </row>
    <row r="52" spans="1:8">
      <c r="A52" s="4" t="s">
        <v>466</v>
      </c>
      <c r="B52" s="5" t="n">
        <v>1</v>
      </c>
    </row>
    <row r="53" spans="1:8">
      <c r="A53" s="4" t="s">
        <v>467</v>
      </c>
      <c r="B53" s="4" t="s">
        <v>468</v>
      </c>
    </row>
    <row r="54" spans="1:8">
      <c r="A54" s="4" t="s">
        <v>469</v>
      </c>
      <c r="B54" s="7" t="n">
        <v>250000</v>
      </c>
    </row>
    <row r="55" spans="1:8">
      <c r="A55" s="4" t="s">
        <v>470</v>
      </c>
      <c r="B55" s="5" t="n">
        <v>850000</v>
      </c>
      <c r="F55" s="7" t="n">
        <v>600000</v>
      </c>
    </row>
    <row r="56" spans="1:8">
      <c r="A56" s="4" t="s">
        <v>471</v>
      </c>
      <c r="B56" s="5" t="n">
        <v>1200000</v>
      </c>
    </row>
    <row r="57" spans="1:8">
      <c r="A57" s="4" t="s">
        <v>472</v>
      </c>
      <c r="E57" s="7" t="n">
        <v>450000</v>
      </c>
    </row>
    <row r="58" spans="1:8">
      <c r="A58" s="4" t="s">
        <v>473</v>
      </c>
      <c r="E58" s="5" t="n">
        <v>4900</v>
      </c>
    </row>
    <row r="59" spans="1:8">
      <c r="A59" s="4" t="s">
        <v>474</v>
      </c>
      <c r="E59" s="7" t="n">
        <v>333100</v>
      </c>
    </row>
    <row r="60" spans="1:8">
      <c r="A60" s="4" t="s">
        <v>475</v>
      </c>
    </row>
    <row r="61" spans="1:8">
      <c r="A61" s="3" t="s">
        <v>182</v>
      </c>
    </row>
    <row r="62" spans="1:8">
      <c r="A62" s="4" t="s">
        <v>470</v>
      </c>
      <c r="B62" s="5" t="n">
        <v>450000</v>
      </c>
      <c r="F62" s="7" t="n">
        <v>350000</v>
      </c>
    </row>
    <row r="63" spans="1:8">
      <c r="A63" s="4" t="s">
        <v>476</v>
      </c>
    </row>
    <row r="64" spans="1:8">
      <c r="A64" s="3" t="s">
        <v>182</v>
      </c>
    </row>
    <row r="65" spans="1:8">
      <c r="A65" s="4" t="s">
        <v>456</v>
      </c>
      <c r="E65" s="4" t="s">
        <v>464</v>
      </c>
    </row>
    <row r="66" spans="1:8">
      <c r="A66" s="4" t="s">
        <v>477</v>
      </c>
    </row>
    <row r="67" spans="1:8">
      <c r="A67" s="3" t="s">
        <v>182</v>
      </c>
    </row>
    <row r="68" spans="1:8">
      <c r="A68" s="4" t="s">
        <v>456</v>
      </c>
      <c r="E68" s="4" t="s">
        <v>478</v>
      </c>
    </row>
    <row r="69" spans="1:8">
      <c r="A69" s="4" t="s">
        <v>479</v>
      </c>
    </row>
    <row r="70" spans="1:8">
      <c r="A70" s="3" t="s">
        <v>182</v>
      </c>
    </row>
    <row r="71" spans="1:8">
      <c r="A71" s="4" t="s">
        <v>456</v>
      </c>
      <c r="E71" s="4" t="s">
        <v>480</v>
      </c>
    </row>
    <row r="72" spans="1:8">
      <c r="A72" s="4" t="s">
        <v>481</v>
      </c>
    </row>
    <row r="73" spans="1:8">
      <c r="A73" s="3" t="s">
        <v>182</v>
      </c>
    </row>
    <row r="74" spans="1:8">
      <c r="A74" s="4" t="s">
        <v>456</v>
      </c>
      <c r="E74" s="4" t="s">
        <v>482</v>
      </c>
    </row>
    <row r="75" spans="1:8">
      <c r="A75" s="4" t="s">
        <v>483</v>
      </c>
    </row>
    <row r="76" spans="1:8">
      <c r="A76" s="3" t="s">
        <v>182</v>
      </c>
    </row>
    <row r="77" spans="1:8">
      <c r="A77" s="4" t="s">
        <v>456</v>
      </c>
      <c r="E77" s="4" t="s">
        <v>457</v>
      </c>
    </row>
    <row r="78" spans="1:8">
      <c r="A78" s="4" t="s">
        <v>484</v>
      </c>
    </row>
    <row r="79" spans="1:8">
      <c r="A79" s="3" t="s">
        <v>182</v>
      </c>
    </row>
    <row r="80" spans="1:8">
      <c r="A80" s="4" t="s">
        <v>456</v>
      </c>
      <c r="E80" s="4" t="s">
        <v>457</v>
      </c>
    </row>
    <row r="81" spans="1:8">
      <c r="A81" s="4" t="s">
        <v>485</v>
      </c>
    </row>
    <row r="82" spans="1:8">
      <c r="A82" s="3" t="s">
        <v>182</v>
      </c>
    </row>
    <row r="83" spans="1:8">
      <c r="A83" s="4" t="s">
        <v>456</v>
      </c>
      <c r="E83" s="4" t="s">
        <v>459</v>
      </c>
    </row>
    <row r="84" spans="1:8">
      <c r="A84" s="4" t="s">
        <v>486</v>
      </c>
    </row>
    <row r="85" spans="1:8">
      <c r="A85" s="3" t="s">
        <v>182</v>
      </c>
    </row>
    <row r="86" spans="1:8">
      <c r="A86" s="4" t="s">
        <v>456</v>
      </c>
      <c r="E86" s="4" t="s">
        <v>451</v>
      </c>
    </row>
    <row r="87" spans="1:8">
      <c r="A87" s="4" t="s">
        <v>487</v>
      </c>
    </row>
    <row r="88" spans="1:8">
      <c r="A88" s="3" t="s">
        <v>182</v>
      </c>
    </row>
    <row r="89" spans="1:8">
      <c r="A89" s="4" t="s">
        <v>456</v>
      </c>
      <c r="E89" s="4" t="s">
        <v>462</v>
      </c>
    </row>
    <row r="90" spans="1:8">
      <c r="A90" s="4" t="s">
        <v>488</v>
      </c>
    </row>
    <row r="91" spans="1:8">
      <c r="A91" s="3" t="s">
        <v>182</v>
      </c>
    </row>
    <row r="92" spans="1:8">
      <c r="A92" s="4" t="s">
        <v>453</v>
      </c>
      <c r="D92" s="4" t="s">
        <v>375</v>
      </c>
    </row>
    <row r="93" spans="1:8">
      <c r="A93" s="4" t="s">
        <v>454</v>
      </c>
      <c r="B93" s="7" t="n">
        <v>150000</v>
      </c>
      <c r="D93" s="7" t="n">
        <v>150000</v>
      </c>
    </row>
    <row r="94" spans="1:8">
      <c r="A94" s="4" t="s">
        <v>489</v>
      </c>
    </row>
    <row r="95" spans="1:8">
      <c r="A95" s="3" t="s">
        <v>182</v>
      </c>
    </row>
    <row r="96" spans="1:8">
      <c r="A96" s="4" t="s">
        <v>456</v>
      </c>
      <c r="E96" s="4" t="s">
        <v>457</v>
      </c>
    </row>
    <row r="97" spans="1:8">
      <c r="A97" s="4" t="s">
        <v>490</v>
      </c>
    </row>
    <row r="98" spans="1:8">
      <c r="A98" s="3" t="s">
        <v>182</v>
      </c>
    </row>
    <row r="99" spans="1:8">
      <c r="A99" s="4" t="s">
        <v>456</v>
      </c>
      <c r="E99" s="4" t="s">
        <v>457</v>
      </c>
    </row>
    <row r="100" spans="1:8">
      <c r="A100" s="4" t="s">
        <v>491</v>
      </c>
    </row>
    <row r="101" spans="1:8">
      <c r="A101" s="3" t="s">
        <v>182</v>
      </c>
    </row>
    <row r="102" spans="1:8">
      <c r="A102" s="4" t="s">
        <v>456</v>
      </c>
      <c r="E102" s="4" t="s">
        <v>459</v>
      </c>
    </row>
    <row r="103" spans="1:8">
      <c r="A103" s="4" t="s">
        <v>492</v>
      </c>
    </row>
    <row r="104" spans="1:8">
      <c r="A104" s="3" t="s">
        <v>182</v>
      </c>
    </row>
    <row r="105" spans="1:8">
      <c r="A105" s="4" t="s">
        <v>456</v>
      </c>
      <c r="E105" s="4" t="s">
        <v>451</v>
      </c>
    </row>
    <row r="106" spans="1:8">
      <c r="A106" s="4" t="s">
        <v>493</v>
      </c>
    </row>
    <row r="107" spans="1:8">
      <c r="A107" s="3" t="s">
        <v>182</v>
      </c>
    </row>
    <row r="108" spans="1:8">
      <c r="A108" s="4" t="s">
        <v>456</v>
      </c>
      <c r="E108" s="4" t="s">
        <v>462</v>
      </c>
    </row>
    <row r="109" spans="1:8">
      <c r="A109" s="4" t="s">
        <v>494</v>
      </c>
    </row>
    <row r="110" spans="1:8">
      <c r="A110" s="3" t="s">
        <v>182</v>
      </c>
    </row>
    <row r="111" spans="1:8">
      <c r="A111" s="4" t="s">
        <v>453</v>
      </c>
      <c r="C111" s="4" t="s">
        <v>375</v>
      </c>
    </row>
    <row r="112" spans="1:8">
      <c r="A112" s="4" t="s">
        <v>454</v>
      </c>
      <c r="C112" s="7" t="n">
        <v>100000</v>
      </c>
    </row>
    <row r="113" spans="1:8">
      <c r="A113" s="4" t="s">
        <v>495</v>
      </c>
    </row>
    <row r="114" spans="1:8">
      <c r="A114" s="3" t="s">
        <v>182</v>
      </c>
    </row>
    <row r="115" spans="1:8">
      <c r="A115" s="4" t="s">
        <v>456</v>
      </c>
      <c r="E115" s="4" t="s">
        <v>457</v>
      </c>
    </row>
    <row r="116" spans="1:8">
      <c r="A116" s="4" t="s">
        <v>496</v>
      </c>
    </row>
    <row r="117" spans="1:8">
      <c r="A117" s="3" t="s">
        <v>182</v>
      </c>
    </row>
    <row r="118" spans="1:8">
      <c r="A118" s="4" t="s">
        <v>456</v>
      </c>
      <c r="E118" s="4" t="s">
        <v>457</v>
      </c>
    </row>
    <row r="119" spans="1:8">
      <c r="A119" s="4" t="s">
        <v>497</v>
      </c>
    </row>
    <row r="120" spans="1:8">
      <c r="A120" s="3" t="s">
        <v>182</v>
      </c>
    </row>
    <row r="121" spans="1:8">
      <c r="A121" s="4" t="s">
        <v>456</v>
      </c>
      <c r="E121" s="4" t="s">
        <v>459</v>
      </c>
    </row>
    <row r="122" spans="1:8">
      <c r="A122" s="4" t="s">
        <v>498</v>
      </c>
    </row>
    <row r="123" spans="1:8">
      <c r="A123" s="3" t="s">
        <v>182</v>
      </c>
    </row>
    <row r="124" spans="1:8">
      <c r="A124" s="4" t="s">
        <v>456</v>
      </c>
      <c r="E124" s="4" t="s">
        <v>451</v>
      </c>
    </row>
    <row r="125" spans="1:8">
      <c r="A125" s="4" t="s">
        <v>499</v>
      </c>
    </row>
    <row r="126" spans="1:8">
      <c r="A126" s="3" t="s">
        <v>182</v>
      </c>
    </row>
    <row r="127" spans="1:8">
      <c r="A127" s="4" t="s">
        <v>456</v>
      </c>
      <c r="E127" s="4" t="s">
        <v>462</v>
      </c>
    </row>
    <row r="128" spans="1:8">
      <c r="A128" s="4" t="s">
        <v>500</v>
      </c>
    </row>
    <row r="129" spans="1:8">
      <c r="A129" s="3" t="s">
        <v>182</v>
      </c>
    </row>
    <row r="130" spans="1:8">
      <c r="A130" s="4" t="s">
        <v>501</v>
      </c>
      <c r="H130" s="7"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2</v>
      </c>
      <c r="B1" s="2" t="s">
        <v>503</v>
      </c>
      <c r="C1" s="2" t="s">
        <v>504</v>
      </c>
      <c r="D1" s="2" t="s">
        <v>505</v>
      </c>
      <c r="E1" s="2" t="s">
        <v>2</v>
      </c>
      <c r="F1" s="2" t="s">
        <v>25</v>
      </c>
      <c r="G1" s="2" t="s">
        <v>506</v>
      </c>
      <c r="H1" s="2" t="s">
        <v>507</v>
      </c>
      <c r="I1" s="2" t="s">
        <v>508</v>
      </c>
    </row>
    <row r="2" spans="1:9">
      <c r="A2" s="3" t="s">
        <v>182</v>
      </c>
    </row>
    <row r="3" spans="1:9">
      <c r="A3" s="4" t="s">
        <v>400</v>
      </c>
      <c r="E3" s="7" t="n">
        <v>1036964</v>
      </c>
      <c r="F3" s="7" t="n">
        <v>944500</v>
      </c>
    </row>
    <row r="4" spans="1:9">
      <c r="A4" s="4" t="s">
        <v>407</v>
      </c>
    </row>
    <row r="5" spans="1:9">
      <c r="A5" s="3" t="s">
        <v>182</v>
      </c>
    </row>
    <row r="6" spans="1:9">
      <c r="A6" s="4" t="s">
        <v>400</v>
      </c>
      <c r="E6" s="7" t="n">
        <v>150000</v>
      </c>
      <c r="F6" s="7" t="n">
        <v>150000</v>
      </c>
    </row>
    <row r="7" spans="1:9">
      <c r="A7" s="4" t="s">
        <v>509</v>
      </c>
      <c r="E7" s="4" t="s">
        <v>408</v>
      </c>
      <c r="F7" s="4" t="s">
        <v>409</v>
      </c>
    </row>
    <row r="8" spans="1:9">
      <c r="A8" s="4" t="s">
        <v>410</v>
      </c>
    </row>
    <row r="9" spans="1:9">
      <c r="A9" s="3" t="s">
        <v>182</v>
      </c>
    </row>
    <row r="10" spans="1:9">
      <c r="A10" s="4" t="s">
        <v>400</v>
      </c>
      <c r="E10" s="7" t="n">
        <v>100000</v>
      </c>
      <c r="F10" s="7" t="n">
        <v>100000</v>
      </c>
    </row>
    <row r="11" spans="1:9">
      <c r="A11" s="4" t="s">
        <v>509</v>
      </c>
      <c r="E11" s="4" t="s">
        <v>411</v>
      </c>
      <c r="F11" s="4" t="s">
        <v>412</v>
      </c>
    </row>
    <row r="12" spans="1:9">
      <c r="A12" s="4" t="s">
        <v>413</v>
      </c>
    </row>
    <row r="13" spans="1:9">
      <c r="A13" s="3" t="s">
        <v>182</v>
      </c>
    </row>
    <row r="14" spans="1:9">
      <c r="A14" s="4" t="s">
        <v>400</v>
      </c>
      <c r="E14" s="7" t="n">
        <v>200000</v>
      </c>
      <c r="F14" s="7" t="n">
        <v>200000</v>
      </c>
    </row>
    <row r="15" spans="1:9">
      <c r="A15" s="4" t="s">
        <v>509</v>
      </c>
      <c r="E15" s="4" t="s">
        <v>414</v>
      </c>
      <c r="F15" s="4" t="s">
        <v>415</v>
      </c>
    </row>
    <row r="16" spans="1:9">
      <c r="A16" s="4" t="s">
        <v>452</v>
      </c>
    </row>
    <row r="17" spans="1:9">
      <c r="A17" s="3" t="s">
        <v>182</v>
      </c>
    </row>
    <row r="18" spans="1:9">
      <c r="A18" s="4" t="s">
        <v>454</v>
      </c>
      <c r="B18" s="7" t="n">
        <v>150000</v>
      </c>
    </row>
    <row r="19" spans="1:9">
      <c r="A19" s="4" t="s">
        <v>453</v>
      </c>
      <c r="B19" s="4" t="s">
        <v>375</v>
      </c>
    </row>
    <row r="20" spans="1:9">
      <c r="A20" s="4" t="s">
        <v>455</v>
      </c>
    </row>
    <row r="21" spans="1:9">
      <c r="A21" s="3" t="s">
        <v>182</v>
      </c>
    </row>
    <row r="22" spans="1:9">
      <c r="A22" s="4" t="s">
        <v>456</v>
      </c>
      <c r="B22" s="4" t="s">
        <v>457</v>
      </c>
    </row>
    <row r="23" spans="1:9">
      <c r="A23" s="4" t="s">
        <v>458</v>
      </c>
    </row>
    <row r="24" spans="1:9">
      <c r="A24" s="3" t="s">
        <v>182</v>
      </c>
    </row>
    <row r="25" spans="1:9">
      <c r="A25" s="4" t="s">
        <v>456</v>
      </c>
      <c r="B25" s="4" t="s">
        <v>459</v>
      </c>
    </row>
    <row r="26" spans="1:9">
      <c r="A26" s="4" t="s">
        <v>460</v>
      </c>
    </row>
    <row r="27" spans="1:9">
      <c r="A27" s="3" t="s">
        <v>182</v>
      </c>
    </row>
    <row r="28" spans="1:9">
      <c r="A28" s="4" t="s">
        <v>456</v>
      </c>
      <c r="B28" s="4" t="s">
        <v>451</v>
      </c>
    </row>
    <row r="29" spans="1:9">
      <c r="A29" s="4" t="s">
        <v>461</v>
      </c>
    </row>
    <row r="30" spans="1:9">
      <c r="A30" s="3" t="s">
        <v>182</v>
      </c>
    </row>
    <row r="31" spans="1:9">
      <c r="A31" s="4" t="s">
        <v>456</v>
      </c>
      <c r="B31" s="4" t="s">
        <v>462</v>
      </c>
    </row>
    <row r="32" spans="1:9">
      <c r="A32" s="4" t="s">
        <v>416</v>
      </c>
    </row>
    <row r="33" spans="1:9">
      <c r="A33" s="3" t="s">
        <v>182</v>
      </c>
    </row>
    <row r="34" spans="1:9">
      <c r="A34" s="4" t="s">
        <v>400</v>
      </c>
      <c r="E34" s="7" t="n">
        <v>150000</v>
      </c>
    </row>
    <row r="35" spans="1:9">
      <c r="A35" s="4" t="s">
        <v>509</v>
      </c>
      <c r="E35" s="4" t="s">
        <v>417</v>
      </c>
    </row>
    <row r="36" spans="1:9">
      <c r="A36" s="4" t="s">
        <v>424</v>
      </c>
    </row>
    <row r="37" spans="1:9">
      <c r="A37" s="3" t="s">
        <v>182</v>
      </c>
    </row>
    <row r="38" spans="1:9">
      <c r="A38" s="4" t="s">
        <v>400</v>
      </c>
      <c r="E38" s="7" t="n">
        <v>150000</v>
      </c>
      <c r="F38" s="7" t="n">
        <v>150000</v>
      </c>
    </row>
    <row r="39" spans="1:9">
      <c r="A39" s="4" t="s">
        <v>509</v>
      </c>
      <c r="E39" s="4" t="s">
        <v>425</v>
      </c>
      <c r="F39" s="4" t="s">
        <v>425</v>
      </c>
    </row>
    <row r="40" spans="1:9">
      <c r="A40" s="4" t="s">
        <v>426</v>
      </c>
    </row>
    <row r="41" spans="1:9">
      <c r="A41" s="3" t="s">
        <v>182</v>
      </c>
    </row>
    <row r="42" spans="1:9">
      <c r="A42" s="4" t="s">
        <v>509</v>
      </c>
      <c r="E42" s="4" t="s">
        <v>427</v>
      </c>
      <c r="F42" s="4" t="s">
        <v>427</v>
      </c>
    </row>
    <row r="43" spans="1:9">
      <c r="A43" s="4" t="s">
        <v>428</v>
      </c>
    </row>
    <row r="44" spans="1:9">
      <c r="A44" s="3" t="s">
        <v>182</v>
      </c>
    </row>
    <row r="45" spans="1:9">
      <c r="A45" s="4" t="s">
        <v>400</v>
      </c>
      <c r="E45" s="7" t="n">
        <v>175000</v>
      </c>
      <c r="F45" s="7" t="n">
        <v>175000</v>
      </c>
    </row>
    <row r="46" spans="1:9">
      <c r="A46" s="4" t="s">
        <v>463</v>
      </c>
    </row>
    <row r="47" spans="1:9">
      <c r="A47" s="3" t="s">
        <v>182</v>
      </c>
    </row>
    <row r="48" spans="1:9">
      <c r="A48" s="4" t="s">
        <v>456</v>
      </c>
      <c r="E48" s="4" t="s">
        <v>464</v>
      </c>
    </row>
    <row r="49" spans="1:9">
      <c r="A49" s="4" t="s">
        <v>483</v>
      </c>
    </row>
    <row r="50" spans="1:9">
      <c r="A50" s="3" t="s">
        <v>182</v>
      </c>
    </row>
    <row r="51" spans="1:9">
      <c r="A51" s="4" t="s">
        <v>456</v>
      </c>
      <c r="E51" s="4" t="s">
        <v>457</v>
      </c>
    </row>
    <row r="52" spans="1:9">
      <c r="A52" s="4" t="s">
        <v>484</v>
      </c>
    </row>
    <row r="53" spans="1:9">
      <c r="A53" s="3" t="s">
        <v>182</v>
      </c>
    </row>
    <row r="54" spans="1:9">
      <c r="A54" s="4" t="s">
        <v>456</v>
      </c>
      <c r="E54" s="4" t="s">
        <v>457</v>
      </c>
    </row>
    <row r="55" spans="1:9">
      <c r="A55" s="4" t="s">
        <v>485</v>
      </c>
    </row>
    <row r="56" spans="1:9">
      <c r="A56" s="3" t="s">
        <v>182</v>
      </c>
    </row>
    <row r="57" spans="1:9">
      <c r="A57" s="4" t="s">
        <v>456</v>
      </c>
      <c r="E57" s="4" t="s">
        <v>459</v>
      </c>
    </row>
    <row r="58" spans="1:9">
      <c r="A58" s="4" t="s">
        <v>486</v>
      </c>
    </row>
    <row r="59" spans="1:9">
      <c r="A59" s="3" t="s">
        <v>182</v>
      </c>
    </row>
    <row r="60" spans="1:9">
      <c r="A60" s="4" t="s">
        <v>456</v>
      </c>
      <c r="E60" s="4" t="s">
        <v>451</v>
      </c>
    </row>
    <row r="61" spans="1:9">
      <c r="A61" s="4" t="s">
        <v>487</v>
      </c>
    </row>
    <row r="62" spans="1:9">
      <c r="A62" s="3" t="s">
        <v>182</v>
      </c>
    </row>
    <row r="63" spans="1:9">
      <c r="A63" s="4" t="s">
        <v>456</v>
      </c>
      <c r="E63" s="4" t="s">
        <v>462</v>
      </c>
    </row>
    <row r="64" spans="1:9">
      <c r="A64" s="4" t="s">
        <v>488</v>
      </c>
    </row>
    <row r="65" spans="1:9">
      <c r="A65" s="3" t="s">
        <v>182</v>
      </c>
    </row>
    <row r="66" spans="1:9">
      <c r="A66" s="4" t="s">
        <v>454</v>
      </c>
      <c r="B66" s="7" t="n">
        <v>150000</v>
      </c>
      <c r="D66" s="7" t="n">
        <v>150000</v>
      </c>
    </row>
    <row r="67" spans="1:9">
      <c r="A67" s="4" t="s">
        <v>453</v>
      </c>
      <c r="D67" s="4" t="s">
        <v>375</v>
      </c>
    </row>
    <row r="68" spans="1:9">
      <c r="A68" s="4" t="s">
        <v>489</v>
      </c>
    </row>
    <row r="69" spans="1:9">
      <c r="A69" s="3" t="s">
        <v>182</v>
      </c>
    </row>
    <row r="70" spans="1:9">
      <c r="A70" s="4" t="s">
        <v>456</v>
      </c>
      <c r="E70" s="4" t="s">
        <v>457</v>
      </c>
    </row>
    <row r="71" spans="1:9">
      <c r="A71" s="4" t="s">
        <v>490</v>
      </c>
    </row>
    <row r="72" spans="1:9">
      <c r="A72" s="3" t="s">
        <v>182</v>
      </c>
    </row>
    <row r="73" spans="1:9">
      <c r="A73" s="4" t="s">
        <v>456</v>
      </c>
      <c r="E73" s="4" t="s">
        <v>457</v>
      </c>
    </row>
    <row r="74" spans="1:9">
      <c r="A74" s="4" t="s">
        <v>491</v>
      </c>
    </row>
    <row r="75" spans="1:9">
      <c r="A75" s="3" t="s">
        <v>182</v>
      </c>
    </row>
    <row r="76" spans="1:9">
      <c r="A76" s="4" t="s">
        <v>456</v>
      </c>
      <c r="E76" s="4" t="s">
        <v>459</v>
      </c>
    </row>
    <row r="77" spans="1:9">
      <c r="A77" s="4" t="s">
        <v>492</v>
      </c>
    </row>
    <row r="78" spans="1:9">
      <c r="A78" s="3" t="s">
        <v>182</v>
      </c>
    </row>
    <row r="79" spans="1:9">
      <c r="A79" s="4" t="s">
        <v>456</v>
      </c>
      <c r="E79" s="4" t="s">
        <v>451</v>
      </c>
    </row>
    <row r="80" spans="1:9">
      <c r="A80" s="4" t="s">
        <v>493</v>
      </c>
    </row>
    <row r="81" spans="1:9">
      <c r="A81" s="3" t="s">
        <v>182</v>
      </c>
    </row>
    <row r="82" spans="1:9">
      <c r="A82" s="4" t="s">
        <v>456</v>
      </c>
      <c r="E82" s="4" t="s">
        <v>462</v>
      </c>
    </row>
    <row r="83" spans="1:9">
      <c r="A83" s="4" t="s">
        <v>494</v>
      </c>
    </row>
    <row r="84" spans="1:9">
      <c r="A84" s="3" t="s">
        <v>182</v>
      </c>
    </row>
    <row r="85" spans="1:9">
      <c r="A85" s="4" t="s">
        <v>454</v>
      </c>
      <c r="C85" s="7" t="n">
        <v>100000</v>
      </c>
    </row>
    <row r="86" spans="1:9">
      <c r="A86" s="4" t="s">
        <v>453</v>
      </c>
      <c r="C86" s="4" t="s">
        <v>375</v>
      </c>
    </row>
    <row r="87" spans="1:9">
      <c r="A87" s="4" t="s">
        <v>495</v>
      </c>
    </row>
    <row r="88" spans="1:9">
      <c r="A88" s="3" t="s">
        <v>182</v>
      </c>
    </row>
    <row r="89" spans="1:9">
      <c r="A89" s="4" t="s">
        <v>456</v>
      </c>
      <c r="E89" s="4" t="s">
        <v>457</v>
      </c>
    </row>
    <row r="90" spans="1:9">
      <c r="A90" s="4" t="s">
        <v>496</v>
      </c>
    </row>
    <row r="91" spans="1:9">
      <c r="A91" s="3" t="s">
        <v>182</v>
      </c>
    </row>
    <row r="92" spans="1:9">
      <c r="A92" s="4" t="s">
        <v>456</v>
      </c>
      <c r="E92" s="4" t="s">
        <v>457</v>
      </c>
    </row>
    <row r="93" spans="1:9">
      <c r="A93" s="4" t="s">
        <v>497</v>
      </c>
    </row>
    <row r="94" spans="1:9">
      <c r="A94" s="3" t="s">
        <v>182</v>
      </c>
    </row>
    <row r="95" spans="1:9">
      <c r="A95" s="4" t="s">
        <v>456</v>
      </c>
      <c r="E95" s="4" t="s">
        <v>459</v>
      </c>
    </row>
    <row r="96" spans="1:9">
      <c r="A96" s="4" t="s">
        <v>498</v>
      </c>
    </row>
    <row r="97" spans="1:9">
      <c r="A97" s="3" t="s">
        <v>182</v>
      </c>
    </row>
    <row r="98" spans="1:9">
      <c r="A98" s="4" t="s">
        <v>456</v>
      </c>
      <c r="E98" s="4" t="s">
        <v>451</v>
      </c>
    </row>
    <row r="99" spans="1:9">
      <c r="A99" s="4" t="s">
        <v>499</v>
      </c>
    </row>
    <row r="100" spans="1:9">
      <c r="A100" s="3" t="s">
        <v>182</v>
      </c>
    </row>
    <row r="101" spans="1:9">
      <c r="A101" s="4" t="s">
        <v>456</v>
      </c>
      <c r="E101" s="4" t="s">
        <v>462</v>
      </c>
    </row>
    <row r="102" spans="1:9">
      <c r="A102" s="4" t="s">
        <v>500</v>
      </c>
    </row>
    <row r="103" spans="1:9">
      <c r="A103" s="3" t="s">
        <v>182</v>
      </c>
    </row>
    <row r="104" spans="1:9">
      <c r="A104" s="4" t="s">
        <v>501</v>
      </c>
      <c r="H104" s="7" t="n">
        <v>300000</v>
      </c>
    </row>
    <row r="105" spans="1:9">
      <c r="A105" s="4" t="s">
        <v>510</v>
      </c>
      <c r="H105" s="7" t="n">
        <v>200000</v>
      </c>
    </row>
    <row r="106" spans="1:9">
      <c r="A106" s="4" t="s">
        <v>511</v>
      </c>
    </row>
    <row r="107" spans="1:9">
      <c r="A107" s="3" t="s">
        <v>182</v>
      </c>
    </row>
    <row r="108" spans="1:9">
      <c r="A108" s="4" t="s">
        <v>510</v>
      </c>
      <c r="I108" s="7" t="n">
        <v>150000</v>
      </c>
    </row>
    <row r="109" spans="1:9">
      <c r="A109" s="4" t="s">
        <v>512</v>
      </c>
      <c r="I109" s="4" t="s">
        <v>425</v>
      </c>
    </row>
    <row r="110" spans="1:9">
      <c r="A110" s="4" t="s">
        <v>513</v>
      </c>
      <c r="I110" s="4" t="s">
        <v>332</v>
      </c>
    </row>
    <row r="111" spans="1:9">
      <c r="A111" s="4" t="s">
        <v>514</v>
      </c>
      <c r="I111" s="4" t="s">
        <v>332</v>
      </c>
    </row>
    <row r="112" spans="1:9">
      <c r="A112" s="4" t="s">
        <v>515</v>
      </c>
      <c r="I112" s="4" t="s">
        <v>332</v>
      </c>
    </row>
    <row r="113" spans="1:9">
      <c r="A113" s="4" t="s">
        <v>516</v>
      </c>
    </row>
    <row r="114" spans="1:9">
      <c r="A114" s="3" t="s">
        <v>182</v>
      </c>
    </row>
    <row r="115" spans="1:9">
      <c r="A115" s="4" t="s">
        <v>454</v>
      </c>
      <c r="G115" s="7" t="n">
        <v>175000</v>
      </c>
    </row>
    <row r="116" spans="1:9">
      <c r="A116" s="4" t="s">
        <v>512</v>
      </c>
      <c r="G116" s="4" t="s">
        <v>427</v>
      </c>
    </row>
    <row r="117" spans="1:9">
      <c r="A117" s="4" t="s">
        <v>513</v>
      </c>
      <c r="G117" s="4" t="s">
        <v>332</v>
      </c>
    </row>
    <row r="118" spans="1:9">
      <c r="A118" s="4" t="s">
        <v>514</v>
      </c>
      <c r="G118" s="4" t="s">
        <v>332</v>
      </c>
    </row>
    <row r="119" spans="1:9">
      <c r="A119" s="4" t="s">
        <v>515</v>
      </c>
      <c r="G119" s="4" t="s">
        <v>3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7</v>
      </c>
      <c r="B1" s="2" t="s">
        <v>2</v>
      </c>
      <c r="C1" s="2" t="s">
        <v>25</v>
      </c>
    </row>
    <row r="2" spans="1:3">
      <c r="A2" s="3" t="s">
        <v>518</v>
      </c>
    </row>
    <row r="3" spans="1:3">
      <c r="A3" s="5" t="n">
        <v>2020</v>
      </c>
      <c r="B3" s="7" t="n">
        <v>150000</v>
      </c>
    </row>
    <row r="4" spans="1:3">
      <c r="A4" s="5" t="n">
        <v>2021</v>
      </c>
      <c r="B4" s="5" t="n">
        <v>100000</v>
      </c>
    </row>
    <row r="5" spans="1:3">
      <c r="A5" s="5" t="n">
        <v>2022</v>
      </c>
      <c r="B5" s="5" t="n">
        <v>311964</v>
      </c>
    </row>
    <row r="6" spans="1:3">
      <c r="A6" s="4" t="s">
        <v>392</v>
      </c>
      <c r="B6" s="5" t="n">
        <v>475000</v>
      </c>
    </row>
    <row r="7" spans="1:3">
      <c r="A7" s="4" t="s">
        <v>400</v>
      </c>
      <c r="B7" s="5" t="n">
        <v>1036964</v>
      </c>
      <c r="C7" s="7" t="n">
        <v>944500</v>
      </c>
    </row>
    <row r="8" spans="1:3">
      <c r="A8" s="4" t="s">
        <v>401</v>
      </c>
      <c r="B8" s="5" t="n">
        <v>-6428</v>
      </c>
      <c r="C8" s="5" t="n">
        <v>-4930</v>
      </c>
    </row>
    <row r="9" spans="1:3">
      <c r="A9" s="4" t="s">
        <v>402</v>
      </c>
      <c r="B9" s="7" t="n">
        <v>1030536</v>
      </c>
      <c r="C9" s="7" t="n">
        <v>9395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9</v>
      </c>
      <c r="B1" s="2" t="s">
        <v>503</v>
      </c>
      <c r="C1" s="2" t="s">
        <v>520</v>
      </c>
      <c r="D1" s="2" t="s">
        <v>521</v>
      </c>
      <c r="E1" s="2" t="s">
        <v>2</v>
      </c>
      <c r="F1" s="2" t="s">
        <v>70</v>
      </c>
      <c r="G1" s="2" t="s">
        <v>2</v>
      </c>
      <c r="H1" s="2" t="s">
        <v>70</v>
      </c>
      <c r="I1" s="2" t="s">
        <v>522</v>
      </c>
      <c r="J1" s="2" t="s">
        <v>523</v>
      </c>
      <c r="K1" s="2" t="s">
        <v>25</v>
      </c>
    </row>
    <row r="2" spans="1:11">
      <c r="A2" s="3" t="s">
        <v>524</v>
      </c>
    </row>
    <row r="3" spans="1:11">
      <c r="A3" s="4" t="s">
        <v>525</v>
      </c>
      <c r="E3" s="7" t="n">
        <v>224</v>
      </c>
      <c r="F3" s="7" t="n">
        <v>-323</v>
      </c>
      <c r="G3" s="7" t="n">
        <v>833</v>
      </c>
      <c r="H3" s="7" t="n">
        <v>-10</v>
      </c>
    </row>
    <row r="4" spans="1:11">
      <c r="A4" s="4" t="s">
        <v>84</v>
      </c>
      <c r="E4" s="7" t="n">
        <v>8907</v>
      </c>
      <c r="F4" s="5" t="n">
        <v>5958</v>
      </c>
      <c r="G4" s="7" t="n">
        <v>16645</v>
      </c>
      <c r="H4" s="5" t="n">
        <v>11065</v>
      </c>
    </row>
    <row r="5" spans="1:11">
      <c r="A5" s="4" t="s">
        <v>526</v>
      </c>
    </row>
    <row r="6" spans="1:11">
      <c r="A6" s="3" t="s">
        <v>524</v>
      </c>
    </row>
    <row r="7" spans="1:11">
      <c r="A7" s="4" t="s">
        <v>527</v>
      </c>
      <c r="B7" s="7" t="n">
        <v>75000</v>
      </c>
      <c r="C7" s="7" t="n">
        <v>100000</v>
      </c>
      <c r="D7" s="7" t="n">
        <v>75000</v>
      </c>
      <c r="J7" s="7" t="n">
        <v>50000</v>
      </c>
      <c r="K7" s="7" t="n">
        <v>50000</v>
      </c>
    </row>
    <row r="8" spans="1:11">
      <c r="A8" s="4" t="s">
        <v>453</v>
      </c>
      <c r="B8" s="4" t="s">
        <v>375</v>
      </c>
      <c r="C8" s="4" t="s">
        <v>375</v>
      </c>
      <c r="D8" s="4" t="s">
        <v>375</v>
      </c>
    </row>
    <row r="9" spans="1:11">
      <c r="A9" s="4" t="s">
        <v>422</v>
      </c>
      <c r="B9" s="4" t="s">
        <v>423</v>
      </c>
      <c r="E9" s="4" t="s">
        <v>435</v>
      </c>
      <c r="G9" s="4" t="s">
        <v>435</v>
      </c>
      <c r="K9" s="4" t="s">
        <v>528</v>
      </c>
    </row>
    <row r="10" spans="1:11">
      <c r="A10" s="4" t="s">
        <v>529</v>
      </c>
      <c r="C10" s="7" t="n">
        <v>50000</v>
      </c>
    </row>
    <row r="11" spans="1:11">
      <c r="A11" s="4" t="s">
        <v>525</v>
      </c>
      <c r="E11" s="7" t="n">
        <v>-200</v>
      </c>
      <c r="F11" s="5" t="n">
        <v>300</v>
      </c>
      <c r="G11" s="7" t="n">
        <v>800</v>
      </c>
    </row>
    <row r="12" spans="1:11">
      <c r="A12" s="4" t="s">
        <v>530</v>
      </c>
      <c r="E12" s="5" t="n">
        <v>-100</v>
      </c>
      <c r="F12" s="5" t="n">
        <v>200</v>
      </c>
      <c r="H12" s="5" t="n">
        <v>500</v>
      </c>
    </row>
    <row r="13" spans="1:11">
      <c r="A13" s="4" t="s">
        <v>84</v>
      </c>
      <c r="E13" s="5" t="n">
        <v>8900</v>
      </c>
      <c r="F13" s="7" t="n">
        <v>6000</v>
      </c>
      <c r="G13" s="5" t="n">
        <v>16600</v>
      </c>
      <c r="H13" s="5" t="n">
        <v>11100</v>
      </c>
    </row>
    <row r="14" spans="1:11">
      <c r="A14" s="4" t="s">
        <v>531</v>
      </c>
      <c r="E14" s="7" t="n">
        <v>1900</v>
      </c>
      <c r="G14" s="5" t="n">
        <v>1900</v>
      </c>
      <c r="K14" s="7" t="n">
        <v>1100</v>
      </c>
    </row>
    <row r="15" spans="1:11">
      <c r="A15" s="4" t="s">
        <v>532</v>
      </c>
    </row>
    <row r="16" spans="1:11">
      <c r="A16" s="3" t="s">
        <v>524</v>
      </c>
    </row>
    <row r="17" spans="1:11">
      <c r="A17" s="4" t="s">
        <v>533</v>
      </c>
      <c r="I17" s="7" t="n">
        <v>700</v>
      </c>
    </row>
    <row r="18" spans="1:11">
      <c r="A18" s="4" t="s">
        <v>534</v>
      </c>
    </row>
    <row r="19" spans="1:11">
      <c r="A19" s="3" t="s">
        <v>524</v>
      </c>
    </row>
    <row r="20" spans="1:11">
      <c r="A20" s="4" t="s">
        <v>525</v>
      </c>
      <c r="H20" s="7" t="n">
        <v>-100</v>
      </c>
    </row>
    <row r="21" spans="1:11">
      <c r="A21" s="4" t="s">
        <v>530</v>
      </c>
      <c r="G21" s="7" t="n">
        <v>-100</v>
      </c>
    </row>
    <row r="22" spans="1:11">
      <c r="A22" s="4" t="s">
        <v>535</v>
      </c>
    </row>
    <row r="23" spans="1:11">
      <c r="A23" s="3" t="s">
        <v>524</v>
      </c>
    </row>
    <row r="24" spans="1:11">
      <c r="A24" s="4" t="s">
        <v>536</v>
      </c>
      <c r="B24" s="4" t="s">
        <v>537</v>
      </c>
      <c r="D24" s="4" t="s">
        <v>537</v>
      </c>
    </row>
    <row r="25" spans="1:11">
      <c r="A25" s="4" t="s">
        <v>422</v>
      </c>
      <c r="E25" s="4" t="s">
        <v>431</v>
      </c>
      <c r="G25" s="4" t="s">
        <v>431</v>
      </c>
      <c r="K25" s="4" t="s">
        <v>5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s>
  <sheetData>
    <row r="1" spans="1:4">
      <c r="A1" s="1" t="s">
        <v>539</v>
      </c>
      <c r="B1" s="2" t="s">
        <v>540</v>
      </c>
      <c r="C1" s="2" t="s">
        <v>541</v>
      </c>
      <c r="D1" s="2" t="s">
        <v>2</v>
      </c>
    </row>
    <row r="2" spans="1:4">
      <c r="A2" s="3" t="s">
        <v>186</v>
      </c>
    </row>
    <row r="3" spans="1:4">
      <c r="A3" s="4" t="s">
        <v>542</v>
      </c>
      <c r="B3" s="4" t="s">
        <v>543</v>
      </c>
      <c r="C3" s="4" t="s">
        <v>544</v>
      </c>
    </row>
    <row r="4" spans="1:4">
      <c r="A4" s="4" t="s">
        <v>545</v>
      </c>
      <c r="B4" s="8" t="n">
        <v>1.03</v>
      </c>
      <c r="C4" s="8" t="n">
        <v>0.98</v>
      </c>
      <c r="D4" s="8" t="n">
        <v>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3" t="s">
        <v>104</v>
      </c>
    </row>
    <row r="4" spans="1:5">
      <c r="A4" s="4" t="s">
        <v>87</v>
      </c>
      <c r="B4" s="7" t="n">
        <v>27279</v>
      </c>
      <c r="C4" s="7" t="n">
        <v>24135</v>
      </c>
      <c r="D4" s="7" t="n">
        <v>55845</v>
      </c>
      <c r="E4" s="7" t="n">
        <v>49195</v>
      </c>
    </row>
    <row r="5" spans="1:5">
      <c r="A5" s="3" t="s">
        <v>105</v>
      </c>
    </row>
    <row r="6" spans="1:5">
      <c r="A6" s="4" t="s">
        <v>106</v>
      </c>
      <c r="B6" s="5" t="n">
        <v>224</v>
      </c>
      <c r="C6" s="5" t="n">
        <v>-323</v>
      </c>
      <c r="D6" s="5" t="n">
        <v>833</v>
      </c>
      <c r="E6" s="5" t="n">
        <v>-10</v>
      </c>
    </row>
    <row r="7" spans="1:5">
      <c r="A7" s="4" t="s">
        <v>107</v>
      </c>
      <c r="B7" s="5" t="n">
        <v>-44</v>
      </c>
      <c r="C7" s="5" t="n">
        <v>170</v>
      </c>
      <c r="D7" s="5" t="n">
        <v>-76</v>
      </c>
      <c r="E7" s="5" t="n">
        <v>467</v>
      </c>
    </row>
    <row r="8" spans="1:5">
      <c r="A8" s="4" t="s">
        <v>108</v>
      </c>
      <c r="B8" s="5" t="n">
        <v>27459</v>
      </c>
      <c r="C8" s="5" t="n">
        <v>23982</v>
      </c>
      <c r="D8" s="5" t="n">
        <v>56602</v>
      </c>
      <c r="E8" s="5" t="n">
        <v>49652</v>
      </c>
    </row>
    <row r="9" spans="1:5">
      <c r="A9" s="4" t="s">
        <v>109</v>
      </c>
      <c r="B9" s="5" t="n">
        <v>7942</v>
      </c>
      <c r="C9" s="5" t="n">
        <v>6363</v>
      </c>
      <c r="D9" s="5" t="n">
        <v>16373</v>
      </c>
      <c r="E9" s="5" t="n">
        <v>13224</v>
      </c>
    </row>
    <row r="10" spans="1:5">
      <c r="A10" s="4" t="s">
        <v>110</v>
      </c>
      <c r="B10" s="7" t="n">
        <v>19517</v>
      </c>
      <c r="C10" s="7" t="n">
        <v>17619</v>
      </c>
      <c r="D10" s="7" t="n">
        <v>40229</v>
      </c>
      <c r="E10" s="7" t="n">
        <v>364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546</v>
      </c>
      <c r="B1" s="2" t="s">
        <v>1</v>
      </c>
    </row>
    <row r="2" spans="1:3">
      <c r="B2" s="2" t="s">
        <v>547</v>
      </c>
      <c r="C2" s="2" t="s">
        <v>548</v>
      </c>
    </row>
    <row r="3" spans="1:3">
      <c r="A3" s="3" t="s">
        <v>188</v>
      </c>
    </row>
    <row r="4" spans="1:3">
      <c r="A4" s="4" t="s">
        <v>549</v>
      </c>
      <c r="B4" s="8" t="n">
        <v>110.82</v>
      </c>
    </row>
    <row r="5" spans="1:3">
      <c r="A5" s="4" t="s">
        <v>117</v>
      </c>
    </row>
    <row r="6" spans="1:3">
      <c r="A6" s="3" t="s">
        <v>188</v>
      </c>
    </row>
    <row r="7" spans="1:3">
      <c r="A7" s="4" t="s">
        <v>550</v>
      </c>
      <c r="B7" s="7" t="n">
        <v>70</v>
      </c>
    </row>
    <row r="8" spans="1:3">
      <c r="A8" s="4" t="s">
        <v>551</v>
      </c>
    </row>
    <row r="9" spans="1:3">
      <c r="A9" s="3" t="s">
        <v>188</v>
      </c>
    </row>
    <row r="10" spans="1:3">
      <c r="A10" s="4" t="s">
        <v>552</v>
      </c>
      <c r="B10" s="5" t="n">
        <v>1</v>
      </c>
    </row>
    <row r="11" spans="1:3">
      <c r="A11" s="4" t="s">
        <v>553</v>
      </c>
      <c r="B11" s="5" t="n">
        <v>47815579</v>
      </c>
      <c r="C11" s="5" t="n">
        <v>47662600</v>
      </c>
    </row>
    <row r="12" spans="1:3">
      <c r="A12" s="4" t="s">
        <v>554</v>
      </c>
      <c r="B12" s="4" t="s">
        <v>287</v>
      </c>
    </row>
    <row r="13" spans="1:3">
      <c r="A13" s="4" t="s">
        <v>554</v>
      </c>
      <c r="B13" s="4" t="s">
        <v>289</v>
      </c>
    </row>
    <row r="14" spans="1:3">
      <c r="A14" s="4" t="s">
        <v>554</v>
      </c>
      <c r="B14" s="4" t="s">
        <v>332</v>
      </c>
      <c r="C14" s="4" t="s">
        <v>332</v>
      </c>
    </row>
    <row r="15" spans="1:3">
      <c r="A15" s="4" t="s">
        <v>555</v>
      </c>
      <c r="B15" s="5" t="n">
        <v>160035</v>
      </c>
    </row>
    <row r="16" spans="1:3">
      <c r="A16" s="4" t="s">
        <v>556</v>
      </c>
      <c r="B16" s="8" t="n">
        <v>2.01</v>
      </c>
    </row>
    <row r="17" spans="1:3">
      <c r="A17" s="4" t="s">
        <v>557</v>
      </c>
    </row>
    <row r="18" spans="1:3">
      <c r="A18" s="3" t="s">
        <v>188</v>
      </c>
    </row>
    <row r="19" spans="1:3">
      <c r="A19" s="4" t="s">
        <v>553</v>
      </c>
      <c r="B19" s="5" t="n">
        <v>33986299</v>
      </c>
      <c r="C19" s="5" t="n">
        <v>33826264</v>
      </c>
    </row>
    <row r="20" spans="1:3">
      <c r="A20" s="4" t="s">
        <v>554</v>
      </c>
      <c r="B20" s="4" t="s">
        <v>287</v>
      </c>
      <c r="C20" s="4" t="s">
        <v>558</v>
      </c>
    </row>
    <row r="21" spans="1:3">
      <c r="A21" s="4" t="s">
        <v>559</v>
      </c>
    </row>
    <row r="22" spans="1:3">
      <c r="A22" s="3" t="s">
        <v>188</v>
      </c>
    </row>
    <row r="23" spans="1:3">
      <c r="A23" s="4" t="s">
        <v>553</v>
      </c>
      <c r="B23" s="5" t="n">
        <v>13829280</v>
      </c>
      <c r="C23" s="5" t="n">
        <v>13836336</v>
      </c>
    </row>
    <row r="24" spans="1:3">
      <c r="A24" s="4" t="s">
        <v>554</v>
      </c>
      <c r="B24" s="4" t="s">
        <v>289</v>
      </c>
      <c r="C24" s="4" t="s">
        <v>560</v>
      </c>
    </row>
    <row r="25" spans="1:3">
      <c r="A25" s="4" t="s">
        <v>561</v>
      </c>
      <c r="B25" s="7" t="n">
        <v>1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2</v>
      </c>
      <c r="B1" s="2" t="s">
        <v>1</v>
      </c>
    </row>
    <row r="2" spans="1:3">
      <c r="B2" s="2" t="s">
        <v>2</v>
      </c>
      <c r="C2" s="2" t="s">
        <v>70</v>
      </c>
    </row>
    <row r="3" spans="1:3">
      <c r="A3" s="3" t="s">
        <v>191</v>
      </c>
    </row>
    <row r="4" spans="1:3">
      <c r="A4" s="4" t="s">
        <v>563</v>
      </c>
      <c r="B4" s="5" t="n">
        <v>6000000</v>
      </c>
    </row>
    <row r="5" spans="1:3">
      <c r="A5" s="4" t="s">
        <v>564</v>
      </c>
      <c r="B5" s="5" t="n">
        <v>2844780</v>
      </c>
    </row>
    <row r="6" spans="1:3">
      <c r="A6" s="4" t="s">
        <v>565</v>
      </c>
    </row>
    <row r="7" spans="1:3">
      <c r="A7" s="3" t="s">
        <v>566</v>
      </c>
    </row>
    <row r="8" spans="1:3">
      <c r="A8" s="4" t="s">
        <v>567</v>
      </c>
      <c r="B8" s="5" t="n">
        <v>67789</v>
      </c>
    </row>
    <row r="9" spans="1:3">
      <c r="A9" s="4" t="s">
        <v>568</v>
      </c>
      <c r="B9" s="5" t="n">
        <v>-12881</v>
      </c>
    </row>
    <row r="10" spans="1:3">
      <c r="A10" s="4" t="s">
        <v>569</v>
      </c>
      <c r="B10" s="5" t="n">
        <v>54908</v>
      </c>
    </row>
    <row r="11" spans="1:3">
      <c r="A11" s="3" t="s">
        <v>570</v>
      </c>
    </row>
    <row r="12" spans="1:3">
      <c r="A12" s="4" t="s">
        <v>571</v>
      </c>
      <c r="B12" s="8" t="n">
        <v>19.12</v>
      </c>
    </row>
    <row r="13" spans="1:3">
      <c r="A13" s="4" t="s">
        <v>572</v>
      </c>
      <c r="B13" s="11" t="n">
        <v>17.04</v>
      </c>
    </row>
    <row r="14" spans="1:3">
      <c r="A14" s="4" t="s">
        <v>573</v>
      </c>
      <c r="B14" s="8" t="n">
        <v>19.6</v>
      </c>
    </row>
    <row r="15" spans="1:3">
      <c r="A15" s="4" t="s">
        <v>574</v>
      </c>
    </row>
    <row r="16" spans="1:3">
      <c r="A16" s="3" t="s">
        <v>575</v>
      </c>
    </row>
    <row r="17" spans="1:3">
      <c r="A17" s="4" t="s">
        <v>576</v>
      </c>
      <c r="B17" s="5" t="n">
        <v>289843</v>
      </c>
    </row>
    <row r="18" spans="1:3">
      <c r="A18" s="4" t="s">
        <v>577</v>
      </c>
      <c r="B18" s="5" t="n">
        <v>150727</v>
      </c>
    </row>
    <row r="19" spans="1:3">
      <c r="A19" s="4" t="s">
        <v>578</v>
      </c>
      <c r="B19" s="5" t="n">
        <v>-21669</v>
      </c>
    </row>
    <row r="20" spans="1:3">
      <c r="A20" s="4" t="s">
        <v>579</v>
      </c>
      <c r="B20" s="5" t="n">
        <v>-112937</v>
      </c>
    </row>
    <row r="21" spans="1:3">
      <c r="A21" s="4" t="s">
        <v>580</v>
      </c>
      <c r="B21" s="5" t="n">
        <v>305964</v>
      </c>
    </row>
    <row r="22" spans="1:3">
      <c r="A22" s="3" t="s">
        <v>581</v>
      </c>
    </row>
    <row r="23" spans="1:3">
      <c r="A23" s="4" t="s">
        <v>582</v>
      </c>
      <c r="B23" s="8" t="n">
        <v>70.70999999999999</v>
      </c>
    </row>
    <row r="24" spans="1:3">
      <c r="A24" s="4" t="s">
        <v>583</v>
      </c>
      <c r="B24" s="11" t="n">
        <v>97.15000000000001</v>
      </c>
    </row>
    <row r="25" spans="1:3">
      <c r="A25" s="4" t="s">
        <v>584</v>
      </c>
      <c r="B25" s="11" t="n">
        <v>82.36</v>
      </c>
    </row>
    <row r="26" spans="1:3">
      <c r="A26" s="4" t="s">
        <v>585</v>
      </c>
      <c r="B26" s="11" t="n">
        <v>63.52</v>
      </c>
    </row>
    <row r="27" spans="1:3">
      <c r="A27" s="4" t="s">
        <v>586</v>
      </c>
      <c r="B27" s="8" t="n">
        <v>85.56</v>
      </c>
    </row>
    <row r="28" spans="1:3">
      <c r="A28" s="3" t="s">
        <v>587</v>
      </c>
    </row>
    <row r="29" spans="1:3">
      <c r="A29" s="4" t="s">
        <v>588</v>
      </c>
      <c r="B29" s="9" t="n">
        <v>22.6</v>
      </c>
    </row>
    <row r="30" spans="1:3">
      <c r="A30" s="4" t="s">
        <v>589</v>
      </c>
    </row>
    <row r="31" spans="1:3">
      <c r="A31" s="3" t="s">
        <v>587</v>
      </c>
    </row>
    <row r="32" spans="1:3">
      <c r="A32" s="4" t="s">
        <v>590</v>
      </c>
      <c r="B32" s="4" t="s">
        <v>591</v>
      </c>
    </row>
    <row r="33" spans="1:3">
      <c r="A33" s="4" t="s">
        <v>592</v>
      </c>
    </row>
    <row r="34" spans="1:3">
      <c r="A34" s="3" t="s">
        <v>587</v>
      </c>
    </row>
    <row r="35" spans="1:3">
      <c r="A35" s="4" t="s">
        <v>588</v>
      </c>
      <c r="B35" s="9" t="n">
        <v>6.2</v>
      </c>
    </row>
    <row r="36" spans="1:3">
      <c r="A36" s="3" t="s">
        <v>593</v>
      </c>
    </row>
    <row r="37" spans="1:3">
      <c r="A37" s="4" t="s">
        <v>594</v>
      </c>
      <c r="B37" s="4" t="s">
        <v>595</v>
      </c>
      <c r="C37" s="4" t="s">
        <v>596</v>
      </c>
    </row>
    <row r="38" spans="1:3">
      <c r="A38" s="4" t="s">
        <v>597</v>
      </c>
      <c r="B38" s="4" t="s">
        <v>598</v>
      </c>
      <c r="C38" s="4" t="s">
        <v>599</v>
      </c>
    </row>
    <row r="39" spans="1:3">
      <c r="A39" s="4" t="s">
        <v>600</v>
      </c>
      <c r="B39" s="4" t="s">
        <v>601</v>
      </c>
      <c r="C39" s="4" t="s">
        <v>602</v>
      </c>
    </row>
    <row r="40" spans="1:3">
      <c r="A40" s="4" t="s">
        <v>603</v>
      </c>
    </row>
    <row r="41" spans="1:3">
      <c r="A41" s="3" t="s">
        <v>581</v>
      </c>
    </row>
    <row r="42" spans="1:3">
      <c r="A42" s="4" t="s">
        <v>582</v>
      </c>
      <c r="B42" s="8" t="n">
        <v>84.63</v>
      </c>
    </row>
    <row r="43" spans="1:3">
      <c r="A43" s="4" t="s">
        <v>583</v>
      </c>
      <c r="B43" s="11" t="n">
        <v>100.93</v>
      </c>
    </row>
    <row r="44" spans="1:3">
      <c r="A44" s="4" t="s">
        <v>585</v>
      </c>
      <c r="B44" s="11" t="n">
        <v>61.22</v>
      </c>
    </row>
    <row r="45" spans="1:3">
      <c r="A45" s="4" t="s">
        <v>586</v>
      </c>
      <c r="B45" s="8" t="n">
        <v>96.54000000000001</v>
      </c>
    </row>
    <row r="46" spans="1:3">
      <c r="A46" s="3" t="s">
        <v>587</v>
      </c>
    </row>
    <row r="47" spans="1:3">
      <c r="A47" s="4" t="s">
        <v>590</v>
      </c>
      <c r="B47" s="4" t="s">
        <v>604</v>
      </c>
    </row>
    <row r="48" spans="1:3">
      <c r="A48" s="4" t="s">
        <v>605</v>
      </c>
    </row>
    <row r="49" spans="1:3">
      <c r="A49" s="3" t="s">
        <v>575</v>
      </c>
    </row>
    <row r="50" spans="1:3">
      <c r="A50" s="4" t="s">
        <v>576</v>
      </c>
      <c r="B50" s="5" t="n">
        <v>38694</v>
      </c>
    </row>
    <row r="51" spans="1:3">
      <c r="A51" s="4" t="s">
        <v>577</v>
      </c>
      <c r="B51" s="5" t="n">
        <v>10667</v>
      </c>
    </row>
    <row r="52" spans="1:3">
      <c r="A52" s="4" t="s">
        <v>606</v>
      </c>
      <c r="B52" s="5" t="n">
        <v>33403</v>
      </c>
    </row>
    <row r="53" spans="1:3">
      <c r="A53" s="4" t="s">
        <v>579</v>
      </c>
      <c r="B53" s="5" t="n">
        <v>-32003</v>
      </c>
    </row>
    <row r="54" spans="1:3">
      <c r="A54" s="4" t="s">
        <v>580</v>
      </c>
      <c r="B54" s="5" t="n">
        <v>50761</v>
      </c>
    </row>
    <row r="55" spans="1:3">
      <c r="A55" s="3" t="s">
        <v>587</v>
      </c>
    </row>
    <row r="56" spans="1:3">
      <c r="A56" s="4" t="s">
        <v>607</v>
      </c>
      <c r="B56" s="4" t="s">
        <v>434</v>
      </c>
    </row>
    <row r="57" spans="1:3">
      <c r="A57" s="3" t="s">
        <v>593</v>
      </c>
    </row>
    <row r="58" spans="1:3">
      <c r="A58" s="4" t="s">
        <v>608</v>
      </c>
      <c r="B58" s="4" t="s">
        <v>313</v>
      </c>
    </row>
    <row r="59" spans="1:3">
      <c r="A59" s="4" t="s">
        <v>609</v>
      </c>
    </row>
    <row r="60" spans="1:3">
      <c r="A60" s="3" t="s">
        <v>575</v>
      </c>
    </row>
    <row r="61" spans="1:3">
      <c r="A61" s="4" t="s">
        <v>576</v>
      </c>
      <c r="B61" s="5" t="n">
        <v>130843</v>
      </c>
    </row>
    <row r="62" spans="1:3">
      <c r="A62" s="4" t="s">
        <v>577</v>
      </c>
      <c r="B62" s="5" t="n">
        <v>74670</v>
      </c>
    </row>
    <row r="63" spans="1:3">
      <c r="A63" s="4" t="s">
        <v>579</v>
      </c>
      <c r="B63" s="5" t="n">
        <v>-32003</v>
      </c>
    </row>
    <row r="64" spans="1:3">
      <c r="A64" s="4" t="s">
        <v>580</v>
      </c>
      <c r="B64" s="5" t="n">
        <v>173510</v>
      </c>
    </row>
    <row r="65" spans="1:3">
      <c r="A65" s="3" t="s">
        <v>587</v>
      </c>
    </row>
    <row r="66" spans="1:3">
      <c r="A66" s="4" t="s">
        <v>607</v>
      </c>
      <c r="B66" s="4" t="s">
        <v>610</v>
      </c>
    </row>
    <row r="67" spans="1:3">
      <c r="A67" s="3" t="s">
        <v>593</v>
      </c>
    </row>
    <row r="68" spans="1:3">
      <c r="A68" s="4" t="s">
        <v>608</v>
      </c>
      <c r="B68" s="4" t="s">
        <v>611</v>
      </c>
    </row>
    <row r="69" spans="1:3">
      <c r="A69" s="4" t="s">
        <v>612</v>
      </c>
    </row>
    <row r="70" spans="1:3">
      <c r="A70" s="3" t="s">
        <v>575</v>
      </c>
    </row>
    <row r="71" spans="1:3">
      <c r="A71" s="4" t="s">
        <v>576</v>
      </c>
      <c r="B71" s="5" t="n">
        <v>84769</v>
      </c>
    </row>
    <row r="72" spans="1:3">
      <c r="A72" s="4" t="s">
        <v>577</v>
      </c>
      <c r="B72" s="5" t="n">
        <v>42669</v>
      </c>
    </row>
    <row r="73" spans="1:3">
      <c r="A73" s="4" t="s">
        <v>606</v>
      </c>
      <c r="B73" s="5" t="n">
        <v>16702</v>
      </c>
    </row>
    <row r="74" spans="1:3">
      <c r="A74" s="4" t="s">
        <v>579</v>
      </c>
      <c r="B74" s="5" t="n">
        <v>-32003</v>
      </c>
    </row>
    <row r="75" spans="1:3">
      <c r="A75" s="4" t="s">
        <v>580</v>
      </c>
      <c r="B75" s="5" t="n">
        <v>1121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69</v>
      </c>
      <c r="D1" s="2" t="s">
        <v>1</v>
      </c>
    </row>
    <row r="2" spans="1:5">
      <c r="B2" s="2" t="s">
        <v>2</v>
      </c>
      <c r="C2" s="2" t="s">
        <v>70</v>
      </c>
      <c r="D2" s="2" t="s">
        <v>2</v>
      </c>
      <c r="E2" s="2" t="s">
        <v>70</v>
      </c>
    </row>
    <row r="3" spans="1:5">
      <c r="A3" s="3" t="s">
        <v>193</v>
      </c>
    </row>
    <row r="4" spans="1:5">
      <c r="A4" s="4" t="s">
        <v>91</v>
      </c>
      <c r="B4" s="7" t="n">
        <v>19389</v>
      </c>
      <c r="C4" s="7" t="n">
        <v>15643</v>
      </c>
      <c r="D4" s="7" t="n">
        <v>39691</v>
      </c>
      <c r="E4" s="7" t="n">
        <v>31935</v>
      </c>
    </row>
    <row r="5" spans="1:5">
      <c r="A5" s="4" t="s">
        <v>614</v>
      </c>
      <c r="B5" s="5" t="n">
        <v>34049391</v>
      </c>
      <c r="C5" s="5" t="n">
        <v>33835727</v>
      </c>
      <c r="D5" s="5" t="n">
        <v>33992792</v>
      </c>
      <c r="E5" s="5" t="n">
        <v>33698022</v>
      </c>
    </row>
    <row r="6" spans="1:5">
      <c r="A6" s="3" t="s">
        <v>615</v>
      </c>
    </row>
    <row r="7" spans="1:5">
      <c r="A7" s="4" t="s">
        <v>616</v>
      </c>
      <c r="B7" s="5" t="n">
        <v>48720</v>
      </c>
      <c r="C7" s="5" t="n">
        <v>76968</v>
      </c>
      <c r="D7" s="5" t="n">
        <v>51267</v>
      </c>
      <c r="E7" s="5" t="n">
        <v>117550</v>
      </c>
    </row>
    <row r="8" spans="1:5">
      <c r="A8" s="4" t="s">
        <v>617</v>
      </c>
      <c r="B8" s="5" t="n">
        <v>122210</v>
      </c>
      <c r="C8" s="5" t="n">
        <v>141121</v>
      </c>
      <c r="D8" s="5" t="n">
        <v>139349</v>
      </c>
      <c r="E8" s="5" t="n">
        <v>194358</v>
      </c>
    </row>
    <row r="9" spans="1:5">
      <c r="A9" s="4" t="s">
        <v>618</v>
      </c>
      <c r="B9" s="5" t="n">
        <v>34220321</v>
      </c>
      <c r="C9" s="5" t="n">
        <v>34053816</v>
      </c>
      <c r="D9" s="5" t="n">
        <v>34183408</v>
      </c>
      <c r="E9" s="5" t="n">
        <v>34009930</v>
      </c>
    </row>
    <row r="10" spans="1:5">
      <c r="A10" s="3" t="s">
        <v>619</v>
      </c>
    </row>
    <row r="11" spans="1:5">
      <c r="A11" s="4" t="s">
        <v>93</v>
      </c>
      <c r="B11" s="8" t="n">
        <v>0.57</v>
      </c>
      <c r="C11" s="8" t="n">
        <v>0.46</v>
      </c>
      <c r="D11" s="8" t="n">
        <v>1.17</v>
      </c>
      <c r="E11" s="8" t="n">
        <v>0.95</v>
      </c>
    </row>
    <row r="12" spans="1:5">
      <c r="A12" s="4" t="s">
        <v>94</v>
      </c>
      <c r="B12" s="8" t="n">
        <v>0.57</v>
      </c>
      <c r="C12" s="8" t="n">
        <v>0.46</v>
      </c>
      <c r="D12" s="8" t="n">
        <v>1.16</v>
      </c>
      <c r="E12" s="8" t="n">
        <v>0.9399999999999999</v>
      </c>
    </row>
    <row r="13" spans="1:5">
      <c r="A13" s="4" t="s">
        <v>620</v>
      </c>
      <c r="B13" s="5" t="n">
        <v>908</v>
      </c>
      <c r="C13" s="5" t="n">
        <v>562</v>
      </c>
      <c r="D13" s="5" t="n">
        <v>105829</v>
      </c>
      <c r="E13" s="5" t="n">
        <v>922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195</v>
      </c>
    </row>
    <row r="3" spans="1:3">
      <c r="A3" s="4" t="s">
        <v>400</v>
      </c>
      <c r="B3" s="7" t="n">
        <v>1036964</v>
      </c>
      <c r="C3" s="7" t="n">
        <v>944500</v>
      </c>
    </row>
    <row r="4" spans="1:3">
      <c r="A4" s="4" t="s">
        <v>622</v>
      </c>
    </row>
    <row r="5" spans="1:3">
      <c r="A5" s="3" t="s">
        <v>195</v>
      </c>
    </row>
    <row r="6" spans="1:3">
      <c r="A6" s="4" t="s">
        <v>623</v>
      </c>
      <c r="B6" s="7" t="n">
        <v>1039000</v>
      </c>
      <c r="C6" s="7" t="n">
        <v>946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4</v>
      </c>
      <c r="B1" s="2" t="s">
        <v>625</v>
      </c>
    </row>
    <row r="2" spans="1:3">
      <c r="B2" s="2" t="s">
        <v>626</v>
      </c>
      <c r="C2" s="2" t="s">
        <v>2</v>
      </c>
    </row>
    <row r="3" spans="1:3">
      <c r="A3" s="4" t="s">
        <v>627</v>
      </c>
    </row>
    <row r="4" spans="1:3">
      <c r="A4" s="3" t="s">
        <v>197</v>
      </c>
    </row>
    <row r="5" spans="1:3">
      <c r="A5" s="4" t="s">
        <v>628</v>
      </c>
      <c r="C5" s="9" t="n">
        <v>99.59999999999999</v>
      </c>
    </row>
    <row r="6" spans="1:3">
      <c r="A6" s="4" t="s">
        <v>629</v>
      </c>
    </row>
    <row r="7" spans="1:3">
      <c r="A7" s="3" t="s">
        <v>197</v>
      </c>
    </row>
    <row r="8" spans="1:3">
      <c r="A8" s="4" t="s">
        <v>630</v>
      </c>
      <c r="B8" s="9" t="n">
        <v>1.5</v>
      </c>
    </row>
    <row r="9" spans="1:3">
      <c r="A9" s="4" t="s">
        <v>631</v>
      </c>
    </row>
    <row r="10" spans="1:3">
      <c r="A10" s="3" t="s">
        <v>197</v>
      </c>
    </row>
    <row r="11" spans="1:3">
      <c r="A11" s="4" t="s">
        <v>628</v>
      </c>
      <c r="C11" s="9" t="n">
        <v>17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38"/>
    <col customWidth="1" max="6" min="6" width="27"/>
    <col customWidth="1" max="7" min="7" width="25"/>
    <col customWidth="1" max="8" min="8" width="11"/>
  </cols>
  <sheetData>
    <row r="1" spans="1:8">
      <c r="A1" s="1" t="s">
        <v>111</v>
      </c>
      <c r="B1" s="2" t="s">
        <v>112</v>
      </c>
      <c r="C1" s="2" t="s">
        <v>113</v>
      </c>
      <c r="D1" s="2" t="s">
        <v>114</v>
      </c>
      <c r="E1" s="2" t="s">
        <v>115</v>
      </c>
      <c r="F1" s="2" t="s">
        <v>116</v>
      </c>
      <c r="G1" s="2" t="s">
        <v>117</v>
      </c>
      <c r="H1" s="2" t="s">
        <v>118</v>
      </c>
    </row>
    <row r="2" spans="1:8">
      <c r="A2" s="4" t="s">
        <v>119</v>
      </c>
      <c r="B2" s="7" t="n">
        <v>338</v>
      </c>
      <c r="C2" s="7" t="n">
        <v>457495</v>
      </c>
      <c r="D2" s="7" t="n">
        <v>753</v>
      </c>
      <c r="E2" s="7" t="n">
        <v>-177566</v>
      </c>
      <c r="F2" s="7" t="n">
        <v>281020</v>
      </c>
      <c r="G2" s="7" t="n">
        <v>137624</v>
      </c>
      <c r="H2" s="7" t="n">
        <v>418644</v>
      </c>
    </row>
    <row r="3" spans="1:8">
      <c r="A3" s="4" t="s">
        <v>120</v>
      </c>
      <c r="B3" s="5" t="n">
        <v>34240815</v>
      </c>
    </row>
    <row r="4" spans="1:8">
      <c r="A4" s="3" t="s">
        <v>121</v>
      </c>
    </row>
    <row r="5" spans="1:8">
      <c r="A5" s="4" t="s">
        <v>122</v>
      </c>
      <c r="C5" s="5" t="n">
        <v>70</v>
      </c>
      <c r="F5" s="5" t="n">
        <v>70</v>
      </c>
      <c r="G5" s="5" t="n">
        <v>-70</v>
      </c>
    </row>
    <row r="6" spans="1:8">
      <c r="A6" s="4" t="s">
        <v>123</v>
      </c>
      <c r="B6" s="5" t="n">
        <v>7056</v>
      </c>
    </row>
    <row r="7" spans="1:8">
      <c r="A7" s="4" t="s">
        <v>124</v>
      </c>
      <c r="B7" s="5" t="n">
        <v>198976</v>
      </c>
    </row>
    <row r="8" spans="1:8">
      <c r="A8" s="4" t="s">
        <v>125</v>
      </c>
      <c r="C8" s="5" t="n">
        <v>219</v>
      </c>
      <c r="F8" s="5" t="n">
        <v>219</v>
      </c>
      <c r="H8" s="5" t="n">
        <v>219</v>
      </c>
    </row>
    <row r="9" spans="1:8">
      <c r="A9" s="4" t="s">
        <v>126</v>
      </c>
      <c r="B9" s="5" t="n">
        <v>12881</v>
      </c>
    </row>
    <row r="10" spans="1:8">
      <c r="A10" s="4" t="s">
        <v>127</v>
      </c>
      <c r="B10" s="7" t="n">
        <v>2</v>
      </c>
      <c r="C10" s="5" t="n">
        <v>6103</v>
      </c>
      <c r="F10" s="5" t="n">
        <v>6105</v>
      </c>
      <c r="H10" s="5" t="n">
        <v>6105</v>
      </c>
    </row>
    <row r="11" spans="1:8">
      <c r="A11" s="4" t="s">
        <v>128</v>
      </c>
      <c r="E11" s="5" t="n">
        <v>-69173</v>
      </c>
      <c r="F11" s="5" t="n">
        <v>-69173</v>
      </c>
      <c r="G11" s="5" t="n">
        <v>-27797</v>
      </c>
      <c r="H11" s="5" t="n">
        <v>-96970</v>
      </c>
    </row>
    <row r="12" spans="1:8">
      <c r="A12" s="4" t="s">
        <v>87</v>
      </c>
      <c r="E12" s="5" t="n">
        <v>39691</v>
      </c>
      <c r="F12" s="5" t="n">
        <v>39691</v>
      </c>
      <c r="G12" s="5" t="n">
        <v>16154</v>
      </c>
      <c r="H12" s="5" t="n">
        <v>55845</v>
      </c>
    </row>
    <row r="13" spans="1:8">
      <c r="A13" s="4" t="s">
        <v>129</v>
      </c>
      <c r="D13" s="5" t="n">
        <v>538</v>
      </c>
      <c r="F13" s="5" t="n">
        <v>538</v>
      </c>
      <c r="G13" s="5" t="n">
        <v>219</v>
      </c>
      <c r="H13" s="5" t="n">
        <v>757</v>
      </c>
    </row>
    <row r="14" spans="1:8">
      <c r="A14" s="4" t="s">
        <v>130</v>
      </c>
      <c r="B14" s="7" t="n">
        <v>340</v>
      </c>
      <c r="C14" s="7" t="n">
        <v>463887</v>
      </c>
      <c r="D14" s="7" t="n">
        <v>1291</v>
      </c>
      <c r="E14" s="7" t="n">
        <v>-207048</v>
      </c>
      <c r="F14" s="7" t="n">
        <v>258470</v>
      </c>
      <c r="G14" s="7" t="n">
        <v>126130</v>
      </c>
      <c r="H14" s="7" t="n">
        <v>384600</v>
      </c>
    </row>
    <row r="15" spans="1:8">
      <c r="A15" s="4" t="s">
        <v>131</v>
      </c>
      <c r="B15" s="5" t="n">
        <v>34459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0</v>
      </c>
    </row>
    <row r="3" spans="1:3">
      <c r="A3" s="3" t="s">
        <v>133</v>
      </c>
    </row>
    <row r="4" spans="1:3">
      <c r="A4" s="4" t="s">
        <v>87</v>
      </c>
      <c r="B4" s="7" t="n">
        <v>55845</v>
      </c>
      <c r="C4" s="7" t="n">
        <v>49195</v>
      </c>
    </row>
    <row r="5" spans="1:3">
      <c r="A5" s="3" t="s">
        <v>134</v>
      </c>
    </row>
    <row r="6" spans="1:3">
      <c r="A6" s="4" t="s">
        <v>77</v>
      </c>
      <c r="B6" s="5" t="n">
        <v>69334</v>
      </c>
      <c r="C6" s="5" t="n">
        <v>64545</v>
      </c>
    </row>
    <row r="7" spans="1:3">
      <c r="A7" s="4" t="s">
        <v>135</v>
      </c>
      <c r="B7" s="5" t="n">
        <v>-339</v>
      </c>
      <c r="C7" s="5" t="n">
        <v>-251</v>
      </c>
    </row>
    <row r="8" spans="1:3">
      <c r="A8" s="4" t="s">
        <v>136</v>
      </c>
      <c r="B8" s="5" t="n">
        <v>1119</v>
      </c>
      <c r="C8" s="5" t="n">
        <v>786</v>
      </c>
    </row>
    <row r="9" spans="1:3">
      <c r="A9" s="4" t="s">
        <v>127</v>
      </c>
      <c r="B9" s="5" t="n">
        <v>5812</v>
      </c>
      <c r="C9" s="5" t="n">
        <v>4171</v>
      </c>
    </row>
    <row r="10" spans="1:3">
      <c r="A10" s="4" t="s">
        <v>137</v>
      </c>
      <c r="B10" s="5" t="n">
        <v>-88</v>
      </c>
      <c r="C10" s="5" t="n">
        <v>347</v>
      </c>
    </row>
    <row r="11" spans="1:3">
      <c r="A11" s="3" t="s">
        <v>138</v>
      </c>
    </row>
    <row r="12" spans="1:3">
      <c r="A12" s="4" t="s">
        <v>139</v>
      </c>
      <c r="B12" s="5" t="n">
        <v>4183</v>
      </c>
      <c r="C12" s="5" t="n">
        <v>3220</v>
      </c>
    </row>
    <row r="13" spans="1:3">
      <c r="A13" s="4" t="s">
        <v>140</v>
      </c>
      <c r="B13" s="5" t="n">
        <v>-2667</v>
      </c>
      <c r="C13" s="5" t="n">
        <v>-2548</v>
      </c>
    </row>
    <row r="14" spans="1:3">
      <c r="A14" s="4" t="s">
        <v>141</v>
      </c>
      <c r="B14" s="5" t="n">
        <v>-5976</v>
      </c>
      <c r="C14" s="5" t="n">
        <v>-6758</v>
      </c>
    </row>
    <row r="15" spans="1:3">
      <c r="A15" s="4" t="s">
        <v>142</v>
      </c>
      <c r="B15" s="5" t="n">
        <v>-2211</v>
      </c>
      <c r="C15" s="5" t="n">
        <v>-8751</v>
      </c>
    </row>
    <row r="16" spans="1:3">
      <c r="A16" s="4" t="s">
        <v>44</v>
      </c>
      <c r="B16" s="5" t="n">
        <v>-341</v>
      </c>
      <c r="C16" s="5" t="n">
        <v>990</v>
      </c>
    </row>
    <row r="17" spans="1:3">
      <c r="A17" s="4" t="s">
        <v>47</v>
      </c>
      <c r="B17" s="5" t="n">
        <v>-746</v>
      </c>
      <c r="C17" s="5" t="n">
        <v>-722</v>
      </c>
    </row>
    <row r="18" spans="1:3">
      <c r="A18" s="4" t="s">
        <v>143</v>
      </c>
      <c r="B18" s="5" t="n">
        <v>442</v>
      </c>
      <c r="C18" s="5" t="n">
        <v>1711</v>
      </c>
    </row>
    <row r="19" spans="1:3">
      <c r="A19" s="4" t="s">
        <v>144</v>
      </c>
      <c r="B19" s="5" t="n">
        <v>124367</v>
      </c>
      <c r="C19" s="5" t="n">
        <v>105935</v>
      </c>
    </row>
    <row r="20" spans="1:3">
      <c r="A20" s="3" t="s">
        <v>145</v>
      </c>
    </row>
    <row r="21" spans="1:3">
      <c r="A21" s="4" t="s">
        <v>146</v>
      </c>
      <c r="B21" s="5" t="n">
        <v>-2667</v>
      </c>
      <c r="C21" s="5" t="n">
        <v>-4809</v>
      </c>
    </row>
    <row r="22" spans="1:3">
      <c r="A22" s="4" t="s">
        <v>147</v>
      </c>
      <c r="B22" s="5" t="n">
        <v>-107093</v>
      </c>
      <c r="C22" s="5" t="n">
        <v>-85333</v>
      </c>
    </row>
    <row r="23" spans="1:3">
      <c r="A23" s="4" t="s">
        <v>148</v>
      </c>
      <c r="B23" s="5" t="n">
        <v>-4383</v>
      </c>
    </row>
    <row r="24" spans="1:3">
      <c r="A24" s="4" t="s">
        <v>149</v>
      </c>
      <c r="B24" s="5" t="n">
        <v>-6298</v>
      </c>
    </row>
    <row r="25" spans="1:3">
      <c r="A25" s="4" t="s">
        <v>150</v>
      </c>
      <c r="B25" s="5" t="n">
        <v>-120441</v>
      </c>
      <c r="C25" s="5" t="n">
        <v>-90142</v>
      </c>
    </row>
    <row r="26" spans="1:3">
      <c r="A26" s="3" t="s">
        <v>151</v>
      </c>
    </row>
    <row r="27" spans="1:3">
      <c r="A27" s="4" t="s">
        <v>152</v>
      </c>
      <c r="B27" s="5" t="n">
        <v>219</v>
      </c>
      <c r="C27" s="5" t="n">
        <v>4678</v>
      </c>
    </row>
    <row r="28" spans="1:3">
      <c r="A28" s="4" t="s">
        <v>153</v>
      </c>
      <c r="B28" s="5" t="n">
        <v>122500</v>
      </c>
      <c r="C28" s="5" t="n">
        <v>75000</v>
      </c>
    </row>
    <row r="29" spans="1:3">
      <c r="A29" s="4" t="s">
        <v>154</v>
      </c>
      <c r="B29" s="5" t="n">
        <v>-180036</v>
      </c>
      <c r="C29" s="5" t="n">
        <v>-269000</v>
      </c>
    </row>
    <row r="30" spans="1:3">
      <c r="A30" s="4" t="s">
        <v>155</v>
      </c>
      <c r="B30" s="5" t="n">
        <v>150000</v>
      </c>
      <c r="C30" s="5" t="n">
        <v>275000</v>
      </c>
    </row>
    <row r="31" spans="1:3">
      <c r="A31" s="4" t="s">
        <v>156</v>
      </c>
      <c r="B31" s="5" t="n">
        <v>-4837</v>
      </c>
      <c r="C31" s="5" t="n">
        <v>-2410</v>
      </c>
    </row>
    <row r="32" spans="1:3">
      <c r="A32" s="4" t="s">
        <v>128</v>
      </c>
      <c r="B32" s="5" t="n">
        <v>-94185</v>
      </c>
      <c r="C32" s="5" t="n">
        <v>-81156</v>
      </c>
    </row>
    <row r="33" spans="1:3">
      <c r="A33" s="4" t="s">
        <v>157</v>
      </c>
      <c r="B33" s="5" t="n">
        <v>-6339</v>
      </c>
      <c r="C33" s="5" t="n">
        <v>2112</v>
      </c>
    </row>
    <row r="34" spans="1:3">
      <c r="A34" s="4" t="s">
        <v>158</v>
      </c>
      <c r="B34" s="5" t="n">
        <v>-2413</v>
      </c>
      <c r="C34" s="5" t="n">
        <v>17905</v>
      </c>
    </row>
    <row r="35" spans="1:3">
      <c r="A35" s="4" t="s">
        <v>159</v>
      </c>
      <c r="B35" s="5" t="n">
        <v>5247</v>
      </c>
      <c r="C35" s="5" t="n">
        <v>4429</v>
      </c>
    </row>
    <row r="36" spans="1:3">
      <c r="A36" s="4" t="s">
        <v>160</v>
      </c>
      <c r="B36" s="5" t="n">
        <v>2834</v>
      </c>
      <c r="C36" s="5" t="n">
        <v>22334</v>
      </c>
    </row>
    <row r="37" spans="1:3">
      <c r="A37" s="3" t="s">
        <v>161</v>
      </c>
    </row>
    <row r="38" spans="1:3">
      <c r="A38" s="4" t="s">
        <v>162</v>
      </c>
      <c r="B38" s="5" t="n">
        <v>15419</v>
      </c>
      <c r="C38" s="5" t="n">
        <v>9271</v>
      </c>
    </row>
    <row r="39" spans="1:3">
      <c r="A39" s="4" t="s">
        <v>163</v>
      </c>
      <c r="B39" s="5" t="n">
        <v>10628</v>
      </c>
      <c r="C39" s="5" t="n">
        <v>10271</v>
      </c>
    </row>
    <row r="40" spans="1:3">
      <c r="A40" s="3" t="s">
        <v>164</v>
      </c>
    </row>
    <row r="41" spans="1:3">
      <c r="A41" s="4" t="s">
        <v>165</v>
      </c>
      <c r="B41" s="5" t="n">
        <v>26868</v>
      </c>
      <c r="C41" s="5" t="n">
        <v>4079</v>
      </c>
    </row>
    <row r="42" spans="1:3">
      <c r="A42" s="4" t="s">
        <v>166</v>
      </c>
      <c r="B42" s="5" t="n">
        <v>51760</v>
      </c>
      <c r="C42" s="5" t="n">
        <v>46180</v>
      </c>
    </row>
    <row r="43" spans="1:3">
      <c r="A43" s="3" t="s">
        <v>167</v>
      </c>
    </row>
    <row r="44" spans="1:3">
      <c r="A44" s="4" t="s">
        <v>168</v>
      </c>
      <c r="B44" s="7" t="n">
        <v>96790</v>
      </c>
      <c r="C44" s="7" t="n">
        <v>8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7:17:50Z</dcterms:created>
  <dcterms:modified xmlns:dcterms="http://purl.org/dc/terms/" xmlns:xsi="http://www.w3.org/2001/XMLSchema-instance" xsi:type="dcterms:W3CDTF">2018-07-27T07:17:50Z</dcterms:modified>
</cp:coreProperties>
</file>